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Recent Accounting Pronouncement" sheetId="8" r:id="rId8"/>
    <s:sheet name="Fair Value Measurements" sheetId="9" r:id="rId9"/>
    <s:sheet name="Cost-method Investment" sheetId="10" r:id="rId10"/>
    <s:sheet name="Derivative Instruments" sheetId="11" r:id="rId11"/>
    <s:sheet name="Business Combination" sheetId="12" r:id="rId12"/>
    <s:sheet name="Goodwill and Intangible Assets" sheetId="13" r:id="rId13"/>
    <s:sheet name="Balance Sheet Details" sheetId="14" r:id="rId14"/>
    <s:sheet name="Accumulated Other Comprehensive" sheetId="15" r:id="rId15"/>
    <s:sheet name="Basic and Diluted Net Income Pe" sheetId="16" r:id="rId16"/>
    <s:sheet name="Convertible Senior Notes" sheetId="17" r:id="rId17"/>
    <s:sheet name="Commitments and Contingencies" sheetId="18" r:id="rId18"/>
    <s:sheet name="Stockholders' Equity" sheetId="19" r:id="rId19"/>
    <s:sheet name="Income Taxes" sheetId="20" r:id="rId20"/>
    <s:sheet name="Segment Information" sheetId="21" r:id="rId21"/>
    <s:sheet name="Guarantees" sheetId="22" r:id="rId22"/>
    <s:sheet name="Litigation and Contingencies" sheetId="23" r:id="rId23"/>
    <s:sheet name="Basis of Presentation and Sig24" sheetId="24" r:id="rId24"/>
    <s:sheet name="Fair Value Measurements (Tables" sheetId="25" r:id="rId25"/>
    <s:sheet name="Derivative Instruments (Tables)" sheetId="26" r:id="rId26"/>
    <s:sheet name="Business Combination (Tables)" sheetId="27" r:id="rId27"/>
    <s:sheet name="Goodwill and Intangible Assets " sheetId="28" r:id="rId28"/>
    <s:sheet name="Balance Sheet Details (Tables)" sheetId="29" r:id="rId29"/>
    <s:sheet name="Accumulated Other Comprehensi30" sheetId="30" r:id="rId30"/>
    <s:sheet name="Basic and Diluted Net Income 31" sheetId="31" r:id="rId31"/>
    <s:sheet name="Convertible Senior Notes (Table" sheetId="32" r:id="rId32"/>
    <s:sheet name="Commitments and Contingencies (" sheetId="33" r:id="rId33"/>
    <s:sheet name="Stockholders' Equity (Tables)" sheetId="34" r:id="rId34"/>
    <s:sheet name="Segment Information (Tables)" sheetId="35" r:id="rId35"/>
    <s:sheet name="Guarantees (Tables)" sheetId="36" r:id="rId36"/>
    <s:sheet name="Basis of Presentation and Sig37" sheetId="37" r:id="rId37"/>
    <s:sheet name="Fair Value Measurements - Asset" sheetId="38" r:id="rId38"/>
    <s:sheet name="Fair Value Measurements - Inves" sheetId="39" r:id="rId39"/>
    <s:sheet name="Fair Value Measurements - Addit" sheetId="40" r:id="rId40"/>
    <s:sheet name="Cost-method Investment - Additi" sheetId="41" r:id="rId41"/>
    <s:sheet name="Derivative Instruments - Additi" sheetId="42" r:id="rId42"/>
    <s:sheet name="Derivative Instruments - Fair V" sheetId="43" r:id="rId43"/>
    <s:sheet name="Business Combination (Details)" sheetId="44" r:id="rId44"/>
    <s:sheet name="Business Combination Total Cons" sheetId="45" r:id="rId45"/>
    <s:sheet name="Business Combination Allocation" sheetId="46" r:id="rId46"/>
    <s:sheet name="Business Combination Intangible" sheetId="47" r:id="rId47"/>
    <s:sheet name="Business Combination Pro Forma " sheetId="48" r:id="rId48"/>
    <s:sheet name="Goodwill and Intangible Asset49" sheetId="49" r:id="rId49"/>
    <s:sheet name="Goodwill and Intangible Asset50" sheetId="50" r:id="rId50"/>
    <s:sheet name="Goodwill and Intangible Asset51" sheetId="51" r:id="rId51"/>
    <s:sheet name="Goodwill and Intangible Asset52" sheetId="52" r:id="rId52"/>
    <s:sheet name="Balance Sheet Details Selected " sheetId="53" r:id="rId53"/>
    <s:sheet name="Balance Sheet Details - Restric" sheetId="54" r:id="rId54"/>
    <s:sheet name="Accumulated Other Comprehensi55" sheetId="55" r:id="rId55"/>
    <s:sheet name="Basic and Diluted Net Income 56" sheetId="56" r:id="rId56"/>
    <s:sheet name="Basic and Diluted Net Income 57" sheetId="57" r:id="rId57"/>
    <s:sheet name="Basic and Diluted Net Income 58" sheetId="58" r:id="rId58"/>
    <s:sheet name="Convertible Senior Notes - Addi" sheetId="59" r:id="rId59"/>
    <s:sheet name="Convertible Senior Notes - Comp" sheetId="60" r:id="rId60"/>
    <s:sheet name="Convertible Senior Notes - Inte" sheetId="61" r:id="rId61"/>
    <s:sheet name="Commitments and Contingencies -" sheetId="62" r:id="rId62"/>
    <s:sheet name="Commitments and Contingencies63" sheetId="63" r:id="rId63"/>
    <s:sheet name="Commitments and Contingencies64" sheetId="64" r:id="rId64"/>
    <s:sheet name="Stockholders' Equity - Addition" sheetId="65" r:id="rId65"/>
    <s:sheet name="Stockholders' Equity - Summary " sheetId="66" r:id="rId66"/>
    <s:sheet name="Stockholders' Equity  - Summary" sheetId="67" r:id="rId67"/>
    <s:sheet name="Stockholders' Equity - Summar68" sheetId="68" r:id="rId68"/>
    <s:sheet name="Stockholders' Equity - Total St" sheetId="69" r:id="rId69"/>
    <s:sheet name="Stockholders' Equity - Ranges o" sheetId="70" r:id="rId70"/>
    <s:sheet name="Stockholders' Equity - Estimate" sheetId="71" r:id="rId71"/>
    <s:sheet name="Stockholders' Equity - Summar72" sheetId="72" r:id="rId72"/>
    <s:sheet name="Stockholders' Equity - Summar73" sheetId="73" r:id="rId73"/>
    <s:sheet name="Income Taxes - Additional Infor" sheetId="74" r:id="rId74"/>
    <s:sheet name="Segment Information -  Revenue " sheetId="75" r:id="rId75"/>
    <s:sheet name="Segment Information - Property," sheetId="76" r:id="rId76"/>
    <s:sheet name="Guarantees - Additional Informa" sheetId="77" r:id="rId77"/>
    <s:sheet name="Guarantees - Activity Related t" sheetId="78" r:id="rId78"/>
  </s:sheets>
  <s:definedNames/>
  <s:calcPr calcId="124519" calcMode="auto" fullCalcOnLoad="1"/>
</s:workbook>
</file>

<file path=xl/sharedStrings.xml><?xml version="1.0" encoding="utf-8"?>
<sst xmlns="http://schemas.openxmlformats.org/spreadsheetml/2006/main" uniqueCount="730">
  <si>
    <t>Document and Entity Information - shares</t>
  </si>
  <si>
    <t>9 Months Ended</t>
  </si>
  <si>
    <t>Sep. 26, 2015</t>
  </si>
  <si>
    <t>Oct. 29, 2015</t>
  </si>
  <si>
    <t>Document And Entity Information [Abstract]</t>
  </si>
  <si>
    <t>Document Type</t>
  </si>
  <si>
    <t>10-Q</t>
  </si>
  <si>
    <t>Amendment Flag</t>
  </si>
  <si>
    <t>false</t>
  </si>
  <si>
    <t>Document Period End Date</t>
  </si>
  <si>
    <t>Sep. 26,
		2015</t>
  </si>
  <si>
    <t>Document Fiscal Year Focus</t>
  </si>
  <si>
    <t>Document Fiscal Period Focus</t>
  </si>
  <si>
    <t>Q3</t>
  </si>
  <si>
    <t>Trading Symbol</t>
  </si>
  <si>
    <t>INFN</t>
  </si>
  <si>
    <t>Entity Registrant Name</t>
  </si>
  <si>
    <t>INFINERA CORP</t>
  </si>
  <si>
    <t>Entity Central Index Key</t>
  </si>
  <si>
    <t>Current Fiscal Year End Date</t>
  </si>
  <si>
    <t>--12-26</t>
  </si>
  <si>
    <t>Entity Filer Category</t>
  </si>
  <si>
    <t>Large Accelerated Filer</t>
  </si>
  <si>
    <t>Entity Common Stock, Shares Outstanding (in shares)</t>
  </si>
  <si>
    <t>CONDENSED CONSOLIDATED BALANCE SHEETS (Unaudited) - USD ($) $ in Thousands</t>
  </si>
  <si>
    <t>Dec. 27, 2014</t>
  </si>
  <si>
    <t>Current assets:</t>
  </si>
  <si>
    <t>Cash and cash equivalents</t>
  </si>
  <si>
    <t>Short-term investments</t>
  </si>
  <si>
    <t>Accounts receivable, net of allowance for doubtful accounts of $630 in 2015 and $38 in 2014</t>
  </si>
  <si>
    <t>Inventory</t>
  </si>
  <si>
    <t>Prepaid expenses and other current assets</t>
  </si>
  <si>
    <t>Total current assets</t>
  </si>
  <si>
    <t>Property, plant and equipment, net</t>
  </si>
  <si>
    <t>Intangible assets</t>
  </si>
  <si>
    <t>Goodwill</t>
  </si>
  <si>
    <t>Long-term investments</t>
  </si>
  <si>
    <t>Cost-method investment</t>
  </si>
  <si>
    <t>Long-term restricted cash</t>
  </si>
  <si>
    <t>Other non-current assets</t>
  </si>
  <si>
    <t>Total assets</t>
  </si>
  <si>
    <t>Current liabilities:</t>
  </si>
  <si>
    <t>Accounts payable</t>
  </si>
  <si>
    <t>Accrued expenses</t>
  </si>
  <si>
    <t>Accrued compensation and related benefits</t>
  </si>
  <si>
    <t>Accrued warranty</t>
  </si>
  <si>
    <t>Deferred revenue</t>
  </si>
  <si>
    <t>Total current liabilities</t>
  </si>
  <si>
    <t>Long-term debt, net</t>
  </si>
  <si>
    <t>Accrued warranty, non-current</t>
  </si>
  <si>
    <t>Deferred revenue, non-current</t>
  </si>
  <si>
    <t>Deferred tax liability, non-current</t>
  </si>
  <si>
    <t>Other long-term liabilities</t>
  </si>
  <si>
    <t>Commitments and contingencies (Note 12)</t>
  </si>
  <si>
    <t xml:space="preserve"> </t>
  </si>
  <si>
    <t>Stockholders’ equity:</t>
  </si>
  <si>
    <t>Preferred stock, $0.001 par value Authorized shares – 25,000 and no shares issued and outstanding</t>
  </si>
  <si>
    <t>Issued and outstanding shares – 139,785 as of September 26, 2015 and 126,160 as of December 27, 2014</t>
  </si>
  <si>
    <t>Additional paid-in capital</t>
  </si>
  <si>
    <t>Accumulated other comprehensive income (loss)</t>
  </si>
  <si>
    <t>Accumulated deficit</t>
  </si>
  <si>
    <t>Total Infinera stockholders’ equity</t>
  </si>
  <si>
    <t>Noncontrolling interest</t>
  </si>
  <si>
    <t>Total stockholders' equity</t>
  </si>
  <si>
    <t>Total liabilities and stockholders’ equity</t>
  </si>
  <si>
    <t>CONDENSED CONSOLIDATED BALANCE SHEETS (Parenthetical) - USD ($) $ in Thousands</t>
  </si>
  <si>
    <t>Statement of Financial Position [Abstract]</t>
  </si>
  <si>
    <t>Net of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shares (in shares)</t>
  </si>
  <si>
    <t>Common stock, shares issued (in shares)</t>
  </si>
  <si>
    <t>Common stock, shares outstanding (in shares)</t>
  </si>
  <si>
    <t>CONDENSED CONSOLIDATED STATEMENTS OF OPERATIONS (Unaudited) - USD ($) shares in Thousands, $ in Thousands</t>
  </si>
  <si>
    <t>3 Months Ended</t>
  </si>
  <si>
    <t>Sep. 27, 2014</t>
  </si>
  <si>
    <t>Revenue:</t>
  </si>
  <si>
    <t>Product</t>
  </si>
  <si>
    <t>Services</t>
  </si>
  <si>
    <t>Total revenue</t>
  </si>
  <si>
    <t>Cost of revenue:</t>
  </si>
  <si>
    <t>Cost of product</t>
  </si>
  <si>
    <t>Cost of services</t>
  </si>
  <si>
    <t>Total cost of revenue</t>
  </si>
  <si>
    <t>Gross profit</t>
  </si>
  <si>
    <t>Operating expenses:</t>
  </si>
  <si>
    <t>Research and development</t>
  </si>
  <si>
    <t>Sales and marketing</t>
  </si>
  <si>
    <t>General and administrative</t>
  </si>
  <si>
    <t>Total operating expenses</t>
  </si>
  <si>
    <t>Income from operations</t>
  </si>
  <si>
    <t>Other income (expense), net:</t>
  </si>
  <si>
    <t>Interest income</t>
  </si>
  <si>
    <t>Interest expense</t>
  </si>
  <si>
    <t>Other gain (loss), net</t>
  </si>
  <si>
    <t>Total other income (expense), net</t>
  </si>
  <si>
    <t>Income before income taxes</t>
  </si>
  <si>
    <t>Provision for (benefit from) income taxes</t>
  </si>
  <si>
    <t>Net income</t>
  </si>
  <si>
    <t>Net income per common share:</t>
  </si>
  <si>
    <t>Basic (in usd per share)</t>
  </si>
  <si>
    <t>Diluted (in usd per share)</t>
  </si>
  <si>
    <t>Weighted average shares used in computing net income per common share:</t>
  </si>
  <si>
    <t>Basic (in shares)</t>
  </si>
  <si>
    <t>Diluted (in shares)</t>
  </si>
  <si>
    <t>CONDENSED CONSOLIDATED STATEMENTS OF COMPREHENSIVE INCOME (Unaudited) - USD ($) $ in Thousands</t>
  </si>
  <si>
    <t>Statement of Comprehensive Income [Abstract]</t>
  </si>
  <si>
    <t>Other comprehensive income:</t>
  </si>
  <si>
    <t>Unrealized gain (loss) on available-for-sale investments</t>
  </si>
  <si>
    <t>Foreign currency translation adjustment</t>
  </si>
  <si>
    <t>Tax related to available-for-sale investment</t>
  </si>
  <si>
    <t>Net change in accumulated other comprehensive income</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discount and issuance costs</t>
  </si>
  <si>
    <t>Amortization of premium on investments</t>
  </si>
  <si>
    <t>Stock-based compensation expense</t>
  </si>
  <si>
    <t>Other (gain) loss</t>
  </si>
  <si>
    <t>Changes in assets and liabilities:</t>
  </si>
  <si>
    <t>Accounts receivable</t>
  </si>
  <si>
    <t>Prepaid expenses and other assets</t>
  </si>
  <si>
    <t>Accrued liabilities and other expenses</t>
  </si>
  <si>
    <t>Net Cash Provided by (Used in) Operating Activities, Continuing Operations</t>
  </si>
  <si>
    <t>Cash Flows from Investing Activities:</t>
  </si>
  <si>
    <t>Purchase of available-for-sale investments</t>
  </si>
  <si>
    <t>Proceeds from sale of available-for-sale investments</t>
  </si>
  <si>
    <t>Proceeds from maturities and calls of investments</t>
  </si>
  <si>
    <t>Acquisition of business, net of cash acquired</t>
  </si>
  <si>
    <t>Realized gain from forward contract for business acquisition</t>
  </si>
  <si>
    <t>Purchase of cost-method investment</t>
  </si>
  <si>
    <t>Purchase of property and equipment</t>
  </si>
  <si>
    <t>Change in restricted cash</t>
  </si>
  <si>
    <t>Net Cash Provided by (Used in) Investing Activities, Continuing Operations</t>
  </si>
  <si>
    <t>Cash Flows from Financing Activities:</t>
  </si>
  <si>
    <t>Proceeds from issuance of common stock</t>
  </si>
  <si>
    <t>Minimum tax withholding paid on behalf of employees for net share settlement</t>
  </si>
  <si>
    <t>Net Cash Provided by (Used in) Financing Activities, Continuing Operations</t>
  </si>
  <si>
    <t>Effect of exchange rate changes on cash</t>
  </si>
  <si>
    <t>Net change in cash and cash equivalents</t>
  </si>
  <si>
    <t>Cash and cash equivalents at beginning of period</t>
  </si>
  <si>
    <t>Cash and cash equivalents at end of period</t>
  </si>
  <si>
    <t>Supplemental disclosures of cash flow information:</t>
  </si>
  <si>
    <t>Cash paid for income taxes, net of refunds</t>
  </si>
  <si>
    <t>Cash paid for interest</t>
  </si>
  <si>
    <t>Supplemental schedule of non-cash investing and financing activities:</t>
  </si>
  <si>
    <t>Transfer of inventory to fixed assets</t>
  </si>
  <si>
    <t>Stock Issued During Period, Value, Acquisitions</t>
  </si>
  <si>
    <t>Basis of Presentation and Significant Accounting Policies</t>
  </si>
  <si>
    <t>Accounting Policies [Abstract]</t>
  </si>
  <si>
    <t>Basis of Presentation and Significant Accounting Policies Basis of Presentation Infinera Corporation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27, 2014. The Company has made certain estimates, assumptions and judgments that can affect the reported amounts of assets and liabilities and disclosure of contingent assets and liabilities as of the date of the condensed consolidated financial statements, as well as the reported amounts of revenue and expenses during the periods presented. Significant estimates, assumptions and judgments made by management include revenue recognition, stock-based compensation, inventory valuation, accrued warranty, fair value measurement of investments and accounting for income taxes. Other estimates, assumptions and judgments made by management include allowances for sales returns, allowances for doubtful accounts, useful life of property, plant and equipment, fair value measurement of the liability component of the Company's $150.0 million of 1.75% convertible senior notes (the "Notes"), other-than-temporary impairments and derivative instruments. Management believes that the estimates and judgments upon which they rely are reasonable based upon information available to them at the time that these estimates and judgments are made. To the extent there are material differences between these estimates and actual results, the Company’s condensed consolidated financial statements will be affected. The interim financial information is unaudited, but reflects all adjustments that are, in management’s opinion, necessary to provide a fair presentation of results for the interim periods presented. All adjustments are of a normal recurring nature. The condensed consolidated financial statements include the accounts of the Company and its wholly-owned and majority-owned subsidiaries. All intercompany balances and transactions have been eliminated. During the third quarter of 2015, the Company completed its public offer to the shareholders of Transmode AB (“Transmode”), acquiring 95.8% of the outstanding common shares and voting interest in Transmode. This acquisition was accounted for as a business combination, and accordingly, the Company has consolidated the financial results of Transmode with its financial results for the period from August 20, 2015, the date the acquisition closed. The noncontrolling interest position is reported as a separate component of consolidated equity attributable to Transmode's shareholders for the periods presented. The noncontrolling interest in the Transmode entity's net loss was not significant to the consolidated results for the periods presented and therefore has been included in net income in the Company's condensed consolidated statements of operations. The Company reclassified certain amounts reported in previous periods to conform to the current presentation. This interim information should be read in conjunction with the consolidated financial statements in the Company’s Annual Report on Form 10-K for the fiscal year ended December 27, 2014. To date, a few of the Company’s customers have accounted for a significant portion of its revenue. For the three months ended September 26, 2015 , two customers individually accounted for 26% and 16% of the Company's total revenue, respectively, and for the corresponding period in 2014, one customer individually accounted for 25% of the Company's total revenue. For the nine months ended September 26, 2015 , two customers individually accounted for 18% , and 15% of the Company's total revenue, respectively, and for the corresponding period in 2014, one customer individually accounted for 20% of the Company's total revenue. Significant Accounting Policies There have been no material changes in the Company’s significant accounting policies for the nine months ended September 26, 2015 as compare d to those disclosed in the Company’s Annual Report on Form 10-K for the fiscal year ended December 27, 2014, except for the inclusion of policies related to business combinations, amortization of intangible assets, and impairment of intangible assets and goodwill. Business Combinations The Company includes the results of operations of the businesses that it acquires as of the respective dates of acquisition. The Company allocates the fair value of the purchase price of its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the Company may become known during the remainder of the measurement period, not to exceed 12 months from the acquisition date, which may result in changes to the amounts and allocations recorded. Amortization of Intangible Assets Intangible assets with finite lives are carried at cost, less accumulated amortization. Amortization is computed over the estimated useful lives of the respective assets. In-process research and development represents the fair value of incomplete research and development projects that have not reached technological feasibility as of the date of acquisition. Initially, these assets are not subject to amortization. Once projects have been completed they are transferred to developed technology, which are subject to amortization, while assets related to projects that have been abandoned are impaired and expensed to research and development. Impairment of Intangible Assets and Goodwill Goodwill is evaluated for impairment on an annual basis, in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its single reporting unit is less than its carrying amount. If the Company determines that it is more likely than not that the fair value of its single reporting unit is less than its carrying amount, then the two-step goodwill impairment test will be performed. The first step, identifying a potential impairment, compares the fair value of its singl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The Company evaluates events and changes in circumstances that could indicate carrying amounts of purchased intangible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the Company records an impairment loss for the amount by which the carrying amount of the asset exceeds the fair value of the asset.</t>
  </si>
  <si>
    <t>Recent Accounting Pronouncements</t>
  </si>
  <si>
    <t>Accounting Changes and Error Corrections [Abstract]</t>
  </si>
  <si>
    <t>Recent Accounting Pronouncements In September 2015, the Financial Accounting Standards Board (the "FASB") issued Accounting Standards Update 2015-16, "Business Combinations and Simplifying the Accounting for Measurement-Period Adjustments" ("ASU 2015-16"), which eliminates the requirement for an acquirer in a business combination to account for measurement-period adjustments retrospectively. Instead, an acquirer will recognize a measurement-period adjustment during the period in which it determines the amount of the adjustment. The guidance is effective for the Company in its first quarter of fiscal 2016. The Company is currently evaluating the impact of the pending adoption of ASU 2015-16 on its consolidated financial statements. In July 2015, the FASB issued Accounting Standards Update 2015-11, "Simplifying the Measurement of Inventory" ("ASU 2015-11"), to simplify the guidance on the subsequent measurement of inventory, excluding inventory measured using last-in, first-out or the retail inventory method. Under ASU 2015-11, inventory should be at the lower of cost and net realizable value. The new accounting guidance is effective for the Company in its first quarter of fiscal 2017 with early adoption permitted. The Company is currently evaluating the impact of the pending adoption of ASU 2015-11 on its consolidated financial statements. In April 2015, the FASB issued Accounting Standards Update 2015-03, "Simplifying the Presentation of Debt Issuance Costs"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ASU 2015-03 will be effective for the Company in its first quarter of fiscal 2016. Early adoption is permitted. Other than requiring the change in balance sheet presentation, the Company does not anticipate material impacts on its consolidated financial statements upon adoption. In May 2014, the FASB issued Accounting Standards Update 2014-09, "Revenue from Contracts from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ASU 2014-09 will be effective for the Company’s first quarter of 2018. The Company has the option to apply the provisions of ASU 2014-09 either retrospectively to each prior reporting period presented or retrospectively with the cumulative effect of applying this ASU recognized at the date of initial application. The Company is currently evaluating the method and impact the adoption of ASU 2014-09 will have on its consolidated financial statements.</t>
  </si>
  <si>
    <t>Fair Value Measurements</t>
  </si>
  <si>
    <t>Fair Value Disclosures [Abstract]</t>
  </si>
  <si>
    <t>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marketable debt securities at fair value and classifies its investments in accordance with the fair value hierarchy. The Company’s money market funds and U.S. treasuries are classified within Level 1 of the fair value hierarchy and are valued based on quoted prices in active markets for identical securities. The Company classifies its certificates of deposit, commercial paper, corporate bonds and foreign currency exchange forward contracts within Level 2 of the fair value hierarchy as follows: Certificates of Deposit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Commercial Paper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Foreign Currency Exchange Forward Contracts As discussed in Note 5, "Derivative Instruments" to the Notes to Condensed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The following tables represent the Company’s fair value hierarchy for its assets and liabilities measured at fair value on a recurring basis (in thousands): As of September 26, 2015 As of December 27, 2014 Fair Value Measured Using Fair Value Measured Using Level 1 Level 2 Level 3 Total Level 1 Level 2 Level 3 Total Assets Money market funds $ 29,694 $ — $ — $ 29,694 $ 21,478 $ — $ — $ 21,478 Certificates of deposit — 7,305 — 7,305 — 8,060 — 8,060 Commercial paper — 13,662 — 13,662 — 46,072 — 46,072 Corporate bonds — 170,335 — 170,335 — 235,285 — 235,285 U.S. treasuries — — — — 14,810 — — 14,810 Foreign currency exchange forward contracts — 29 — 29 — — — — Total assets $ 29,694 $ 191,331 $ — $ 221,025 $ 36,288 $ 289,417 $ — $ 325,705 Liabilities Foreign currency exchange forward contracts $ — $ (74 ) $ — $ (74 ) $ — $ (64 ) $ — $ (64 ) During the three and nine months ended September 26, 2015, there were no transfers of assets or liabilities between Level 1 and Level 2 of the fair value hierarchy. Investments at fair value were as follows (in thousands): September 26, 2015 Adjusted Amortized Cost Gross Unrealized Gains Gross Unrealized Losses Fair Value Money market funds $ 29,694 $ — $ — $ 29,694 Certificates of deposit 7,300 5 — 7,305 Commercial paper 13,661 1 — 13,662 Corporate bonds 170,506 6 (177 ) 170,335 Total available-for-sale investments $ 221,161 $ 12 $ (177 ) $ 220,996 December 27, 2014 Adjusted Amortized Cost Gross Unrealized Gains Gross Unrealized Losses Fair Value Money market funds $ 21,478 $ — $ — $ 21,478 Certificates of deposit 8,060 — — 8,060 Commercial paper 46,073 — (1 ) 46,072 Corporate bonds 235,713 2 (430 ) 235,285 U.S. treasuries 14,825 1 (16 ) 14,810 Total available-for-sale investments $ 326,149 $ 3 $ (447 ) $ 325,705 As of September 26, 2015 , the Company’s available-for-sale investments in certificates of deposit, commercial paper and corporate bonds have a contractual maturity term of up to 23 months . Gross realized gains and losses on short-term and long-term investments for the three and nine months ended September 26, 2015 and September 27, 2014 were insignificant in all periods. The specific identification method is used to account for gains and losses on available-for-sale investments. As of September 26, 2015 and December 27, 2014, the Company held $117.7 million and $59.7 million of cash in banks, respectively, excluding restricted cash.</t>
  </si>
  <si>
    <t>Cost-method Investment</t>
  </si>
  <si>
    <t>Investments, All Other Investments [Abstract]</t>
  </si>
  <si>
    <t>Cost-method Investment As of September 26, 2015 , the Company had an investment of $14.5 million in a privately-held company. This investment is accounted for as a cost-method investment as the Company owns less than 20% of the voting securities and does not have the ability to exercise significant influence over operating and financial policies of the entity. This investment is carried at historical cost in the Company's condensed consolidated financial statements. The Company regularly evaluates the carrying value of this cost-method investment for impairment. If the Company believes that the carrying value of the cost basis investment is in excess of estimated fair value, the Company’s policy is to record an impairment charge in other income (expense), net, in the accompanying condensed consolidated statements of operations to adjust the carrying value to estimated fair value, when the impairment is deemed other-than-temporary. As of September 26, 2015 , no event had occurred that would adversely affect the carrying value of this investment and thus no impairment charges have been recorded for this cost-method investment.</t>
  </si>
  <si>
    <t>Derivative Instruments</t>
  </si>
  <si>
    <t>Derivative Instruments and Hedging Activities Disclosure [Abstract]</t>
  </si>
  <si>
    <t>Derivative Instruments Foreign Currency Exchange Forward Contracts The Company enters into foreign currency exchange forward contracts to manage its exposure to fluctuations in foreign exchange rates that arise primarily from its euro and British pound denominated receivables and euro denominated restricted cash balance amounts that are pledged as collateral for certain stand-by and commercial letters of credit. Gains and losses on these contracts are intended to offset the impact of foreign exchange rate fluctuations on the underlying foreign currency denominated accounts receivables and restricted cash, and therefore, do not subject the Company to material balance sheet risk. These forward contracts entered into during the three and nine months ended September 26, 2015 were denominated in euros and British pounds, and had maturities of no more than 1 year . The contracts are settled for U.S. dollars and Swedish kronor ("SEK") at maturity and at rates agreed to at inception of the contracts. In April 2015, the Company entered into a foreign currency exchange forward contract with a notional amount of SEK 831 million ( $95.3 million ) to hedge currency exposures associated with the cash consideration of the offer to acquire Transmode. In July 2015, the Company entered into a series of additional foreign currency exchange option contracts to purchase up to an additional SEK 1.3 billion ( $153.8 million ) and to sell up to SEK 650 million ( $76.9 million ), which achieves the economic equivalent of a “participating forward” in order to hedge the anticipated foreign currency cash outflows associated with the additional cash consideration related to the enhanced offer to acquire the shares of Transmode. As these contracts are not formally designated as hedges, the gains and losses were recognized in the statement of operations. For the three and nine months ended September 26, 2015, the Company recorded a loss of $3.2 million and a realized gain of $1.6 million , respectively, which was included in other gain (loss), net, in the accompanying condensed consolidated statements of operations. For the three months ended September 26, 2015 and September 27, 2014, the before-tax effect of the foreign currency exchange forward contracts related to the euro and British pound denominated receivables were gains of $0.3 million and $1.2 million , respectively, and for the nine months ended September 26, 2015 and September 27, 2014, losses of $3.1 million and $0.8 million , respectively. In each of these periods, the impact of the gross gains and losses were offset by foreign exchange rate fluctuations on the underlying foreign currency denominated amounts. The Company did not designate foreign currency exchange forward contracts as hedges for accounting purposes and accordingly, changes in the fair value are recorded in other gain (loss), net, in the accompanying condensed consolidated statements of operations. These contracts were with two high-quality institutions and the Company consistently monitors the creditworthiness of the counterparties. The fair value of derivative instruments in the Company’s condensed consolidated balance sheets was as follows (in thousands): As of September 26, 2015 As of December 27, 2014 Gross Notional (1) Prepaid Expense and Other Assets Other Accrued Liabilities Gross Notional (1) Other Accrued Liabilities Foreign currency exchange forward contracts Related to euro denominated receivables $ 33,919 $ 16 $ (74 ) $ 34,445 $ (53 ) Related to British pound denominated receivables 7,340 10 — 2,678 (9 ) Related to restricted cash 258 3 — 1,236 (2 ) $ 41,517 $ 29 $ (74 ) $ 38,359 $ (64 ) (1) Represents the face amounts of forward contracts that were outstanding as of the period noted.</t>
  </si>
  <si>
    <t>Business Combination</t>
  </si>
  <si>
    <t>Business Combinations [Abstract]</t>
  </si>
  <si>
    <t>Business Combination On August 20, 2015 (the "Acquisition Date”), the Company completed its public offer to the shareholders of Transmode, acquiring 95.8% of the outstanding common shares and voting interest in Transmode. Transmode is a metro packet-optical networking company based in Stockholm, Sweden. In August 2015, the Company initiated compulsory acquisition proceedings in accordance with Swedish law (the "Squeeze-out Proceedings") in order to acquire the remaining 4.2% or 1.2 million Transmode shares not tendered through the end of the offer period. As of the Acquisition Date, the fair value of the noncontrolling interest was approximately $15.4 million , which was based on the implied enterprise value of Transmode at the Acquisition Date. The Squeeze-out Proceedings are expected to be completed during 2016. The Company has accounted for this transaction as a business combination in exchange for total consideration of approximately $350.6 million , which consisted of the following (in thousands, except shares): Cash $ 181,133 Common stock (7,873,055 shares) 169,507 Total $ 350,640 The fair value of the 7.9 million shares of common stock issued was determined based on the closing market price of the Company’s common stock on the acquisition date. The Company expensed acquisition-related costs in the amount of $3.9 million and $6.7 million in operating expenses for the three and nine months ended September 26, 2015, respectively. The Company allocated the fair value of the purchase price of the acquisition to the tangible and intangible assets acquired as well as liabilities assumed, based on their estimated fair values. The excess of the purchase price over the fair values of these identifiable assets and liabilities was recorded as goodwill. The following table summarizes the Company’s allocation of the purchase consideration based on the fair value of assets acquired and liabilities assumed at the Acquisition Date (in thousands): Cash $ 36,688 Accounts receivable 16,183 Inventory 19,886 Other assets 8,320 Intangible assets, net 161,845 Goodwill 187,220 Current liabilities (24,320 ) Long-term liabilities (39,810 ) Noncontrolling interest (15,372 ) Total net assets $ 350,640 Long-term liabilities include $39.2 million of long-term deferred tax liabilities recorded in connection with the acquisition. The following table presents details of the identified intangible assets acquired at the Acquisition Date (in thousands): Fair Value Estimated Useful Life (Years) Trade name $ 234 0.5 Customer relationships 49,033 8 Developed technology 92,450 5 In-process technology 20,128 N/A Total $ 161,845 Goodwill generated from this business combination is primarily attributable to the synergies from combining the operations of Transmode with that of the Company, which resulted in expanded selling opportunities of both metro and long-haul solutions. The goodwill recognized is not tax deductible for Swedish income tax purposes. The amounts of revenue and net loss of Transmode included in the Company’s condensed consolidated statement of operations from the Acquisition Date to September 26, 2015 were $14.2 million and $4.0 million , respectively. The following table presents the unaudited pro forma financial information for the three and nine months ended September 26, 2015 and September 27, 2014, as though the companies were combined as of December 29, 2013 (in thousands): Three Months Ended Nine Months Ended September 26, 2015 September 27, 2014 September 26, 2015 September 27, 2014 Revenue $ 250,811 $ 201,406 $ 716,783 $ 582,978 Net income (loss) $ 13,872 $ (1,200 ) $ 44,633 $ (24,388 )</t>
  </si>
  <si>
    <t>Goodwill and Intangible Assets</t>
  </si>
  <si>
    <t>Goodwill and Intangible Assets Disclosure [Abstract]</t>
  </si>
  <si>
    <t>Goodwill and Intangible Assets The gross carrying amount of goodwill and intangible assets and the related amortization expense of intangible assets may change due to the effects of foreign currency fluctuations as a result of acquiring an international business. Additional information existing as of the Acquisition Date but unknown to the Company may become known during the remainder of the measurement period, not to exceed 12 months from the Acquisition Date, which may result in changes to the amounts and allocations recorded. Goodwill Goodwill is recorded when the purchase price of an acquisition exceeds the fair value of the net tangible and identified intangible assets acquired. The following table presents details of the Company’s goodwill during the nine months ended September 26, 2015 (in thousands): Balance as of December 27, 2014 $ — Goodwill acquired, including translation adjustment 190,119 Accumulated impairment loss — Balance as of September 26, 2015 $ 190,119 Intangible Assets The following tables present details of the Company’s intangible assets as of September 26, 2015 (in thousands): September 26, 2015 Gross Carrying Amount Accumulated Amortization Net Carrying Amount Intangible assets with finite lives: Trade names $ 238 $ (48 ) $ 190 Customer relationships 49,793 (633 ) 49,160 Developed technology 93,881 (1,909 ) 91,972 Other intangible assets 819 (499 ) 320 Total intangible assets with finite lives $ 144,731 $ (3,089 ) $ 141,642 In-process technology 20,440 — 20,440 Total intangible assets $ 165,171 $ (3,089 ) $ 162,082 Other intangible assets in the above table relate an acquisition completed in a previous year. Amortization expense was $2.6 million for the three and nine months ended September 26, 2015. Intangible assets are carried at cost less accumulated amortization. Amortization expenses are recorded to the appropriate cost and expense categories. The following table summarizes the Company’s estimated future amortization expense of intangible assets with finite lives by type as of September 26, 2015 (in thousands): Fiscal Years Remainder of 2015 2016 2017 2018 2019 2020 and Thereafter Total future amortization expense $ 6,428 $ 25,302 $ 25,233 $ 25,233 $ 25,233 $ 34,213</t>
  </si>
  <si>
    <t>Balance Sheet Details</t>
  </si>
  <si>
    <t>Organization, Consolidation and Presentation of Financial Statements [Abstract]</t>
  </si>
  <si>
    <t>Balance Sheet Details The following table provides details of selected balance sheet items (in thousands): September 26, 2015 December 27, 2014 Inventory: Raw materials $ 24,234 $ 15,169 Work in process 48,464 50,046 Finished goods (1) 97,177 81,285 Total inventory $ 169,875 $ 146,500 Property, plant and equipment, net: Computer hardware $ 10,632 $ 8,785 Computer software (2) 20,200 17,684 Laboratory and manufacturing equipment 182,363 162,004 Furniture and fixtures 1,741 1,340 Leasehold improvements 38,505 37,825 Construction in progress 22,201 14,726 Subtotal $ 275,642 $ 242,364 Less accumulated depreciation and amortization (176,922 ) (160,798 ) Total property, plant and equipment, net $ 98,720 $ 81,566 Accrued expenses: Loss contingency related to non-cancelable purchase commitments $ 6,437 $ 5,390 Professional and other consulting fees 4,446 1,831 Taxes payable 3,085 3,993 Royalties 3,716 2,648 Accrued rebate and customer prepay liability 1,973 941 Accrued interest on convertible senior notes 901 219 Other accrued expenses 15,146 11,419 Total accrued expenses $ 35,704 $ 26,441 (1) Included in finished goods inventory at September 26, 2015 and December 27, 2014 were $8.0 million and $10.2 million , respectively, of inventory at customer locations for which product acceptance had not occurred. (2) Included in computer software at September 26, 2015 and December 27, 2014 were $7.9 million and $7.9 million , respectively, related to an enterprise resource planning ("ERP") system that the Company implemented during 2012. The unamortized ERP costs at September 26, 2015 and December 27, 2014 were $4.3 million and $5.2 million , respectively. Restricted Cash The Company’s long-term restricted cash balance is primarily comprised of certificates of deposit and money market funds, of which the majority is not insured by the Federal Deposit Insurance Corporation. These amounts primarily collateralize the Company’s issuances of stand-by letters of credit. The following table sets forth the Company's restricted cash (in thousands): September 26, 2015 December 27, 2014 Restricted cash related to outstanding stand-by letters of credit Value added tax license $ 1,372 $ 1,309 Customer proposal guarantee 2,858 3,074 Property leases 699 699 Other restricted cash 390 378 Total restricted cash $ 5,319 $ 5,460</t>
  </si>
  <si>
    <t>Accumulated Other Comprehensive Income (Loss)</t>
  </si>
  <si>
    <t>Equity [Abstract]</t>
  </si>
  <si>
    <t>Accumulated Other Comprehensive Income (Loss) Other comprehensive income (loss) includes certain changes in equity that are excluded from net income. The following table sets forth the changes in accumulated other comprehensive income by component for the nine months ended September 26, 2015 (in thousands): Unrealized Gain (Loss) on Other Available-for-Sale Securities Foreign Currency Translation Accumulated Tax Effect Total Balance at December 27, 2014 $ (444 ) $ (3,414 ) $ (760 ) $ (4,618 ) Net current-period other comprehensive income 279 4,699 — 4,978 Balance at September 26, 2015 $ (165 ) $ 1,285 $ (760 ) $ 360</t>
  </si>
  <si>
    <t>Basic and Diluted Net Income Per Common Share</t>
  </si>
  <si>
    <t>Earnings Per Share [Abstract]</t>
  </si>
  <si>
    <t>Basic and Diluted Net Income Per Common Share Basic net income per common share is computed by dividing net income by the weighted average number of common shares outstanding during the period. Diluted net income per common share is computed using net income and the weighted average number of common shares outstanding plus potentially dilutive common shares outstanding during the period. Potentially dilutive common shares include the assumed exercise of outstanding stock options, assumed release of outstanding restricted stock units ("RSUs") and performance stock units ("PSUs"), assumed conversion of the Notes from the conversion spread (as discussed in Note 11, "Convertible Senior Notes"), and assumed issuance of common stock under the Company’s employee stock purchase plan ("ESPP") using the treasury stock method. The Company includes the common shares underlying PSUs in the calculation of diluted net income per share only when they become contingently issuable. In net loss periods, these potentially diluted common shares have been excluded from the diluted net loss calculation. The following table sets forth the computation of net income per common share – basic and diluted (in thousands, except per share amounts): Three Months Ended Nine Months Ended September 26, 2015 September 27, 2014 September 26, 2015 September 27, 2014 Numerator: Net income $ 8,510 $ 4,843 $ 38,782 $ 5,249 Denominator: Basic weighted average common shares outstanding 134,834 124,378 131,007 122,953 Effect of dilutive securities: Employee equity plans 5,397 4,586 5,911 4,109 Assumed conversion of convertible senior notes from conversion spread 5,069 — 4,164 — Diluted weighted average common shares outstanding 145,300 128,964 141,082 127,062 Net income per common share Basic $ 0.06 $ 0.04 $ 0.30 $ 0.04 Diluted $ 0.06 $ 0.04 $ 0.27 $ 0.04 During the three and nine months ended September 26, 2015, the Company included the dilutive effects of the Notes in the calculation of diluted net income per common share as the average market price was above the conversion price of the Notes. The dilutive impact of the Notes was based on the difference between the Company's average stock price during the period and the conversion price of the Notes. In the three and nine months ended September 27, 2014, the Company excluded the potential shares issuable upon conversion of the Notes in the calculation of diluted earnings per share because the market price was below the conversion price. Upon conversion of the Notes, it is the Company’s intention to pay cash equal to the lesser of the aggregate principal amount or the conversion value of the Notes being converted, therefore, only the conversion spread relating to the Notes would be included in the Company’s diluted earnings per share calculation unless their effect is anti-dilutive. The effects of certain potentially outstanding shares were not included in the calculation of diluted net income per share for the three and nine months ended September 26, 2015 and September 27, 2014 because their effect were anti-dilutive under the treasury stock method or the performance condition of the award had not been met. The following sets forth the potentially dilutive shares excluded from the computation of the diluted net income per share because their effect was anti-dilutive (in thousands): Three Months Ended Nine Months Ended September 26, 2015 September 27, 2014 September 26, 2015 September 27, 2014 Stock options 1 447 7 706 RSUs 26 68 535 250 PSUs — 185 97 185 ESPP shares 484 801 300 921 Total 511 1,501 939 2,062</t>
  </si>
  <si>
    <t>Convertible Senior Notes</t>
  </si>
  <si>
    <t>Debt Disclosure [Abstract]</t>
  </si>
  <si>
    <t>Convertible Senior Notes In May 2013, the Company issued $150.0 million of 1.75% convertible senior notes due June 1, 2018. The Notes will mature on June 1, 2018, unless earlier purchased by the Company or converted. Interest is payable semi-annually in arrears on June 1 and December 1 of each year, commencing December 1, 2013. The net proceeds to the Company were approximately $144.5 million . The Notes are governed by an indenture dated as of May 30, 2013 (the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 Upon conversion, it is the Company’s intention to pay cash equal to the lesser of the aggregate principal amount or the conversion value of the Notes as cash, shares of common stock or a combination of cash and shares of common stock, at the Company’s election, for any remaining conversion obligation. The initial conversion rate is 79.4834 shares of common stock per $1,000 principal amount of Notes, subject to anti-dilution adjustments. The initial conversion price is approximately $12.58 per share of common stock. Throughout the term of the Notes, the conversion rate may be adjusted upon the occurrence of certain events, including for any cash dividends. Holders of the Notes will not receive any cash payment representing accrued and unpaid interest upon conversion of a Note. Accrued but unpaid interest will be deemed to be paid in full upon conversion rather than canceled, extinguished or forfeited. Holders may convert their Notes under the following circumstances: • during any fiscal quarter commencing after the fiscal quarter ended on September 28, 2013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 upon the occurrence of specified corporate events described under the Indenture, such as a consolidation, merger or binding share exchange; or • at any time on or after December 1, 2017 until the close of business on the second scheduled trading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r any portion of their Notes at a repurchase price equal to 100% of the principal amount of the Notes to be repurchased, plus accrued and unpaid interest to, but excluding, the fundamental change repurchase date. In addition, upon the occurrence of a “make-whole fundamental change” (as defined in the Indenture), the Company may, in certain circumstances, increase the conversion rate by a number of additional shares for a holder that elects to convert its Notes in connection with such make-whole fundamental change. The net carrying amounts of the debt obligation were as follows (in thousands): September 26, 2015 December 27, 2014 Principal $ 150,000 $ 150,000 Unamortized discount (1) (26,778 ) (33,106 ) Total long-term debt, net $ 123,222 $ 116,894 Unamortized issuance cost (1) (2,304 ) (2,848 ) Net carrying amount $ 120,918 $ 114,046 (1) Unamortized debt conversion discount and issuance costs will be amortized over the remaining life of the Notes, which is approximately three years.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over the term of the Notes. As of September 26, 2015 and December 27, 2014, the carrying amount of the equity component was $43.3 million , which represents the equity component of the debt discount related to the value of the conversion option of $45.0 million , net of the debt issuance costs attributable to the equity component of $1.7 million . In accounting for the issuance costs of $5.5 million related to the Notes, the Company allocated the total amount incurred to the liability and equity components of the Notes based on their relative values. Issuance costs attributable to the liability component were recorded as other non-current assets and will be amortized to interest expense over the term of the Notes. The issuance costs attributable to the equity component were netted with the equity component in stockholders’ equity. Additionally, the Company initially recorded a deferred tax liability of $17.0 million in connection with the issuance of the Notes, and a corresponding reduction in valuation allowance. The impact of both was recorded to stockholders’ equity. The Company determined that the embedded conversion option in the Notes does not require separate accounting treatment as a derivative instrument because it is both indexed to the Company’s own stock and would be classified in stockholder’s equity if freestanding. The following table sets forth total interest expense recognized related to the Notes (in thousands): Three Months Ended Nine Months Ended September 26, 2015 September 27, 2014 September 26, 2015 September 27, 2014 Contractual interest expense $ 656 $ 656 $ 1,969 $ 1,969 Amortization of debt issuance costs 186 169 544 493 Amortization of debt discount 2,162 1,956 6,328 5,724 Total interest expense $ 3,004 $ 2,781 $ 8,841 $ 8,186 The coupon rate was 1.75% . For the three and nine months ended September 26, 2015 and September 27, 2014 , the debt discount and debt issuance costs are amortized, using an annual effective interest rate of 10.23% , to interest expense over the term of the Notes. As of September 26, 2015 , the fair value of the Notes was $250.5 million . The fair value was determined based on the quoted bid price of the Notes in an over-the-counter market on September 25, 2015. The Notes are classified as Level 2 of the fair value hierarchy. During the three months ended September 26, 2015 , the closing price of the Company's common stock exceeded 130% of the applicable conversion price of the Notes on at least 20 of the last 30 consecutive trading days of the quarter; therefore, holders of the Notes may convert their notes during the three months ending December 26, 2015. Should the closing price conditions be met during the 30 consecutive trading days prior to the end of the fourth quarter of 2015 or a future quarter, the Notes will be convertible at their holders’ option during the immediately following quarter. Based on the closing price of the Company’s common stock of $20.11 on September 25, 2015, the if-converted value of the Notes exceeded their principal amount by approximately $89.8 million .</t>
  </si>
  <si>
    <t>Commitments and Contingencies</t>
  </si>
  <si>
    <t>Commitments and Contingencies Disclosure [Abstract]</t>
  </si>
  <si>
    <t>Commitments and Contingencies Operating Leases The Company leases facilities under non-cancelable operating lease agreements. These leases have varying terms that range from one to ten years, predominantly no longer than ten years each and contain leasehold improvement incentives, rent holidays and escalation clauses. In addition, some of these leases have renewal options for up to five years .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2.8 million and $2.7 million as of September 26, 2015 and December 27, 2014, respectively. These obligations are classified as other long-term liabilities on the accompanying condensed consolidated balance sheets. The Company recognizes rent expense on a straight-line basis over the lease period factoring in leasehold improvement incentives, rent holidays and escalation clauses. Rent expense for all leases was $2.3 million and $6.0 million , respectively, for the three and nine months ended September 26, 2015 and $1.8 million and $5.4 million , respectively, for the three and nine months ended September 27, 2014. The Company did not have any sublease rental income for the three and nine months ended September 26, 2015 and September 27, 2014. Future annual minimum operating lease payments at September 26, 2015 were as follows (in thousands): 2015 2016 2017 2018 2019 Thereafter Total Operating lease payments $ 2,492 $ 10,628 $ 10,277 $ 9,783 $ 8,871 $ 10,857 $ 52,908 Purchase Commitments The Company has service agreements with its major production suppliers, where the Company is committed to purchase certain parts. These obligations are typically less than the Company’s purchase needs. As of September 26, 2015 and December 27, 2014, these non-cancelable purchase commitments were $107.6 million and $128.3 million , respectively. Future purchase commitments at September 26, 2015 were as follows (in thousands): 2015 2016 2017 2018 2019 Thereafter Total Purchase commitments $ 103,834 $ 3,750 $ — $ — $ — $ — $ 107,584 The contractual obligation tables above exclude tax liabilities of $2.6 million related to uncertain tax positions because the Company is unable to determine the timing of settlement, if any, of these future payments with a reasonably reliable estimate. Indemnification Obligations From time to time, the Company enters into certain types of contracts that contingently require it to indemnify parties against third party claims. These contracts primarily relate to: (i) certain real estate leases under which the Company may be required to indemnify property owners for environmental and other liabilities, and other claims arising from the Company’s use of the applicable premises; (ii) certain agreements with the Company’s officers, directors and certain key employees, under which the Company may be required to indemnify such persons for liabilities; and (iii) certain provisions in the Company’s customer agreements that may require the Company to indemnify their customers and their affiliated parties against certain liabilities, including if the Company’s products infringe a third party’s intellectual property rights. The terms of such indemnification obligations vary. Because the maximum obligated amounts under these agreements generally are not explicitly stated, the maximum potential amount of future payments the Company could be required to make under these indemnification agreements is generally unlimited. To date, the Company has not incurred any material costs as a result of the indemnification obligations and has not accrued any liabilities related to such obligations in the Company’s consolidated financial statements.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si>
  <si>
    <t>Stockholders' Equity</t>
  </si>
  <si>
    <t>Disclosure of Compensation Related Costs, Share-based Payments [Abstract]</t>
  </si>
  <si>
    <t>Stockholders’ Equity Stock-based Compensation Plans The Company has stock-based compensation plans pursuant to which the Company has granted stock options, RSUs and PSUs. The Company also has an ESPP for all eligible employees. As of September 26, 2015 , there were a total of 15.6 million shares of common stock available for grant under the Company’s 2007 Equity Incentive Plan ("2007 Plan"). The following tables summarize the Company’s equity award activity and related information (in thousands, except per share data): Number of Stock Options Weighted-Average Exercise Price Per Share Aggregate Intrinsic Value Outstanding at December 27, 2014 4,298 $ 7.29 $ 32,833 Stock options granted — $ — Stock options exercised (1,518 ) $ 7.36 $ 18,013 Stock options canceled — $ — Outstanding at September 26, 2015 2,780 $ 7.25 $ 35,768 Vested and expected to vest as of September 26, 2015 2,779 $ 35,758 Exercisable at September 26, 2015 2,756 $ 7.24 $ 35,485 The aggregate intrinsic value of unexercised stock options is calculated as the difference between the closing price of the Company’s common stock of $20.11 at September 25, 2015 and the exercise prices of the underlying stock options. The aggregate intrinsic value of the stock options that have been exercised is calculated as the difference between the fair market value of the common stock at the date of exercise and the exercise price of the underlying stock options. Number of Restricted Stock Units Weighted- Average Grant Date Fair Value Per Share Aggregate Intrinsic Value Outstanding at December 27, 2014 6,042 $ 8.14 $ 90,085 RSUs granted 1,899 $ 18.41 RSUs released (2,883 ) $ 7.78 $ 50,734 RSUs canceled (227 ) $ 10.55 Outstanding at September 26, 2015 4,831 $ 12.28 $ 97,155 Expected to vest at September 26, 2015 4,608 $ 92,675 Number of Performance Stock Units Weighted- Average Grant Date Fair Value Per Share Aggregate Intrinsic Value Outstanding at December 27, 2014 876 $ 7.49 $ 13,067 PSUs granted 309 $ 18.15 PSUs performance earned (1) 129 $ 7.32 PSUs released (413 ) $ 7.00 $ 7,231 PSUs canceled (193 ) $ 8.03 Outstanding at September 26, 2015 708 $ 12.12 $ 14,244 Expected to vest at September 26, 2015 686 $ 13,794 (1) Represents the additional PSUs awarded resulting from the achievement of performance goals above the performance targets established at grant. The aggregate intrinsic value of unreleased RSUs and unreleased PSUs is calculated using the closing price of the Company's common stock of $20.11 at September 25, 2015. The aggregate intrinsic value of RSUs and PSUs released is calculated using the fair market value of the common stock at the date of release. The following table presents total stock-based compensation cost for instruments granted but not yet amortized, net of estimated forfeitures, of the Company’s equity compensation plans as of September 26, 2015 . These costs are expected to be amortized on a straight-line basis over the following weighted-average periods (in thousands, except for weighted-average period): Unrecognized Compensation Expense, Net Weighted- Average Period (in years) Stock options $ 83 1.5 RSUs $ 42,314 2.4 PSUs $ 4,720 1.3 Employee Stock Options The estimated values of stock options, as well as assumptions used in calculating these values were based on estimates as follows (expense amounts in thousands): Three Months Ended Nine Months Ended Employee and Director Stock Options September 26, 2015 September 27, 2014 September 26, 2015 September 27, 2014 Volatility N/A N/A N/A 52% Risk-free interest rate N/A N/A N/A 1.3% Expected life N/A N/A N/A 4.3 years Estimated fair value N/A N/A N/A $3.85 Total stock-based compensation expense $37 $108 $160 $623 _________________ N/A Not applicable because the Company did not grant any stock options during the period. Employee Stock Purchase Plan The fair value of the ESPP shares was estimated at the date of grant using the following assumptions (expense amounts in thousands): Three Months Ended Nine Months Ended Employee Stock Purchase Plan September 26, 2015 September 27, 2014 September 26, 2015 September 27, 2014 Volatility 39% 46% 39% - 53% 46% - 51% Risk-free interest rate 0.26% 0.06% 0.13% - 0.26% 0.02% - 0.11% Expected life 0.5 years 0.5 years 0.5 years 0.3 - 0.5 years Estimated fair value $6.43 $2.54 $5.15 - $6.43 $2.05 - $2.57 Total stock-based compensation expense $1,147 $1,092 $3,275 $2,726 Restricted Stock Units During the three and nine months ended September 26, 2015 , the Company granted RSUs to employees and members of the Company’s board of directors to receive an aggregate of 0.2 million shares and 1.9 million shares of the Company’s common stock, respectively. All RSUs awarded are subject to each individual's continued service to the Company through each applicable vesting date. The Company accounted for the fair value of the RSUs using the closing market price of the Company’s common stock on the date of grant. Amortization of stock-based compensation related to RSUs in the three and nine months ended September 26, 2015 and September 27, 2014 was approximately $5.6 million and $16.7 million , respectively, and $5.6 million and $15.9 million , respectively. Performance Stock Units Pursuant to the 2007 Plan, the Company has granted PSUs to certain of the Company’s executive officers, senior management and employees. All PSUs awarded are subject to each individual's continued service to the Company through each applicable vesting date and if the performance metrics are not met within the time limits specified in the award agreements, the PSUs will be canceled. A number of PSUs granted to the Company’s executive officers and senior management are based on the total shareholder return of the Company's common stock price as compared to the total shareholder return of a designated index over the span of one year , two years and three years . The number of shares to be issued upon vesting of these PSUs range from 0 to 1.5 times the target number of PSUs granted depending on the Company’s performance against the index. The ranges of estimated values of the PSUs granted that are compared to an index, as well as the assumptions used in calculating these values were based on estimates as follows: 2015 2014 2013 Index SPGIIPTR SPGIIPTR NASDAQ Telecom Composite Index volatility 18% - 19% 25% 23% Infinera volatility 48% 49% - 50% 55% Risk-free interest rate 0.97% - 1.10% 0.66% - 0.71% 0.42% Correlation with index 0.52 0.60 0.56 Estimated fair value $18.08 - $19.29 $6.59 - $7.60 $6.27 - $7.06 In addition, certain other PSUs granted to the Company’s executive officers, senior management and certain employees will only vest upon the achievement of specific financial or operational performance criteria. The following table summarizes by grant year, the Company’s PSU activity for the nine months ended September 26, 2015 (in thousands): Total Number of Performance Stock Units 2012 2013 2014 2015 Outstanding at December 27, 2014 876 191 296 389 — PSUs granted 309 — — — 309 PSUs performance earned (1) 129 — 74 55 — PSUs released (413 ) — (223 ) (184 ) (6 ) PSUs canceled (193 ) (191 ) — — (2 ) Outstanding at September 26, 2015 708 — 147 260 301 (1) Represents the additional PSUs awarded resulting from the achievement of performance goals above the performance targets established at grant. Amortization of stock-based compensation related to PSUs in the three and nine months ended September 26, 2015 and September 27, 2014 was approximately $1.6 million and $3.8 million , respectively, and $0.6 million and $1.5 million , respectively. Stock-Based Compensation The following tables summarize the effects of stock-based compensation on the Company’s condensed consolidated balance sheets and statements of operations for the periods presented (in thousands): September 26, 2015 December 27, 2014 Stock-based compensation effects in inventory $ 3,202 $ 3,088 Stock-based compensation effects in deferred inventory cost $ 13 $ 13 Stock-based compensation effects in fixed assets $ 100 $ 119 Three Months Ended Nine Months Ended September 26, 2015 September 27, 2014 September 26, 2015 September 27, 2014 Stock-based compensation effects included in net income before income taxes Cost of revenue $ 645 $ 492 $ 1,740 $ 1,421 Research and development 2,788 2,270 8,183 6,488 Sales and marketing 2,131 1,982 5,922 5,517 General and administration 1,911 1,628 5,406 4,707 $ 7,475 $ 6,372 $ 21,251 $ 18,133 Cost of revenue – amortization from balance sheet (1) 976 999 2,617 2,714 Total stock-based compensation expense $ 8,451 $ 7,371 $ 23,868 $ 20,847 (1) Stock-based compensation expense deferred to inventory and deferred inventory costs in prior periods and recognized in the current period.</t>
  </si>
  <si>
    <t>Income Taxes</t>
  </si>
  <si>
    <t>Income Tax Disclosure [Abstract]</t>
  </si>
  <si>
    <t>Income Taxes Provision for (benefit from) income taxes for the three and nine months ended September 26, 2015 was $(0.2) million and $1.5 million , respectively, on pre-tax income of $8.4 million and $40.3 million , respectively. This compares to a tax provision of $0.2 million and $1.1 million , respectively, on a pre-tax income of $5.0 million and $6.3 million , respectively, for the three and nine months ended September 27, 2014. The results for the three months and nine months ended September 26, 2015 reflect purchase accounting amortization and other charges related to the acquisition of Transmode during the quarter. The amortization resulted in a decrease in pre-tax income on a consolidated basis of $6.4 million with a corresponding benefit to the tax provision of $1.4 million . In all periods, the tax expense projected in the Company's effective tax rate primarily represents foreign taxes of the Company's overseas subsidiaries compensated on a cost-plus basis, as well as the operating results of Transmode, inclusive of purchase accounting charges and amortization for the three months ended September 26, 2015. Due to the Company's significant U.S. loss carryforward position and corresponding full valuation allowance, the Company has not been subject to federal or state tax on its U.S. income because of the availability of loss carryforwards, with the exception of some state taxes for which the losses are limited by statute. The release of transfer pricing reserves in the future will have a beneficial impact to tax expense, but the timing of the impact depends on factors such as expiration of the statute of limitations or settlements with tax authorities. No significant releases are expected in the near future based on information available at this time. The Company must assess the likelihood that some portion or all of its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the Company's provision for income taxes, its deferred tax assets and liabilities, and any valuation allowance recorded against its net deferred tax assets. The Company has been profitable for six consecutive quarters beginning with the second quarter of fiscal 2014. Despite this trend, the Company must consider other positive and negative evidence, including the Company's forecasts of taxable income over the applicable carryforward periods, its current financial performance, its market environment, and other factors in evaluating the need for a full or partial valuation allowance against its net U.S. deferred tax assets. Management believes that it was more likely than not, that the Company would be unable to utilize those deferred tax assets in the future. Accordingly, the domestic net deferred tax assets were fully reserved with a valuation allowance. To the extent that the Company determines that deferred tax assets are realizable on a more likely than not basis, and adjustment is needed, that adjustment will be recorded in the period that the determination is made and would generally decrease the valuation allowance and result in recording a corresponding benefit to earnings.</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ccordingly, the Company is considered to be in a single reporting segment and operating unit structure. Revenue by geographic region is based on the shipping address of the customer. The following tables set forth revenue and long-lived assets by geographic region (in thousands): Revenue Three Months Ended Nine Months Ended September 26, 2015 September 27, 2014 September 26, 2015 September 27, 2014 Americas: United States $ 158,845 $ 120,769 $ 440,610 $ 367,802 Other Americas 20,874 9,230 39,944 17,526 179,719 129,999 480,554 385,328 Europe, Middle East and Africa 41,655 34,131 114,163 78,978 Asia Pacific and Japan 11,098 9,429 31,963 17,467 Total revenue $ 232,472 $ 173,559 $ 626,680 $ 481,773 Property, plant and equipment, net September 26, 2015 December 27, 2014 United States $ 91,052 $ 79,025 Other Americas 135 196 Europe, Middle East and Africa 5,485 1,477 Asia Pacific and Japan 2,048 868 Total property, plant and equipment, net $ 98,720 $ 81,566</t>
  </si>
  <si>
    <t>Guarantees</t>
  </si>
  <si>
    <t>Guarantees [Abstract]</t>
  </si>
  <si>
    <t>Guarantees Product Warranties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range from one to five years from date of acceptance for hardware and the Company's software warranty is 90 days . Upon delivery of the Company's products, the Company provides for the estimated cost to repair or replace products that may be returned under warranty. The hardware warranty accrual is based on actual historical returns and cost of repair experience and the application of those historical rates to the Company's in-warranty installed base. The provision for warranty claims fluctuates depending upon the installed base of products and the failure rates and costs of repair associated with these products under warranty. Furthermore, the Company's costs of repair vary based on repair volume and its ability to repair, rather than replace, defective units. In the event that actual product failure rates and costs to repair differ from the Company's estimates, revisions to the warranty provision are required. In addition, from time to time, specific hardware warranty accruals may be made if unforeseen technical problems arise with specific products. The Company regularly assesses the adequacy of its recorded warranty liabilities and adjusts the amounts as necessary. Activity related to product warranty was as follows (in thousands): Three Months Ended Nine Months Ended September 26, 2015 September 27, 2014 September 26, 2015 September 27, 2014 Beginning balance $ 28,439 $ 27,948 $ 27,040 $ 22,908 Charges to operations 10,791 5,820 22,158 18,181 Utilization (3,515 ) (2,312 ) (8,336 ) (7,924 ) Change in estimate (1) 1,026 (3,650 ) (4,121 ) (5,359 ) Balance at the end of the period $ 36,741 $ 27,806 $ 36,741 $ 27,806 (1) The Company records hardware warranty liabilities based on the latest quality and cost information available as of that date.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t>
  </si>
  <si>
    <t>Litigation and Contingencies</t>
  </si>
  <si>
    <t>Litigation and Contingencies Legal Matters From time to tim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solidated financial position, results of operations or cash flows. Cambrian Science Patent Infringement Litigation On July 12, 2011, the Company was notified by Level 3 that Cambrian Science Corporation ("Cambrian") filed suit against Level 3 and six other defendants, including Cox Communications, Inc., XO Communications, LLC, Global Crossing Limited, 360Networks (USA), Inc., Integra Telecom, Inc. and IXC, Inc. dba Telekenex (collectively, the "Defendants") in the U.S. District Court for the Central District of California alleging infringement of patent no. 6,775,312 (the "'312 Patent") and requesting damages for such alleged infringement (the "Cambrian Claim"). The nature of the Cambrian Claim involves allegations of infringement of the '312 Patent resulting from the Defendants’ use of certain products and systems in the Defendants’ networks, including the Infinera DTN platform. On August 24, 2011, Cambrian amended the complaint to name the Company as a defendant. The Company assumed the defense of the Cambrian Claim and filed an answer to Cambrian’s complaint on September 21, 2011, in which the Company denied infringement of the '312 Patent and raised other defenses. Cambrian filed a second amended complaint on October 6, 2011, which included many of the same allegations as in the original complaint. The Company filed its answer to the second amended complaint on October 21, 2011, in which the Company maintained the same denials and defenses as in the Company’s initial answer. On December 23, 2011, the Company filed a motion requesting that the court stay the case with respect to each of the above-noted customer Defendants. Cambrian filed its opposition to the Company’s motion on December 30, 2011. The Company’s request was denied in the court’s decision on March 7, 2012. The Company presented evidence on the appropriate meanings of relevant key words used in the patent claims during a claim construction hearing on November 20, 2012. On June 17, 2013, the court issued an order regarding claim construction, in which the court agreed with almost all of the Company’s proposed claim constructions. On October 17, 2013, the parties met for a court-mandated mediation. On April 24, 2014, the Company filed two motions for summary judgment relating to non-infringement and Cambrian’s claim to an earlier date of invention. The court held a hearing on the summary judgment motions on June 9, 2014. On July 2, 2014, the court granted the Company's motion for summary judgment on non-infringement and entered a final judgment of non-infringement of the '312 Patent. On August 1, 2014, Cambrian filed a notice of appeal regarding the ruling of non-infringement to the Court of Appeals for the Federal Circuit (“CAFC”), and Cambrian’s appeal brief was filed on November 6, 2014. The Company filed its responsive brief on January 5, 2015, arguing that the CAFC should affirm the lower court’s finding of non-infringement, and on February 2, 2015, Cambrian filed their reply brief. Oral argument of this appeal took place on May 5, 2015. On June 29, 2015, the CAFC affirmed the court’s claim construction and grant of summary judgment of non-infringement. The Company has not received notice of any further filings since the CAFC affirmation and believes the judgment of non-infringement to be final. After the court had granted summary judgment in July 2014, the Company sought to recover certain costs and attorney's fees from Cambrian. The Court has taken the matter under submission and has yet to issue a final ruling on the amount of fees to be awarded to the Company.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September 26, 2015, the Company has accrued the estimated liabilities associated with these potential loss contingencies.</t>
  </si>
  <si>
    <t>Basis of Presentation and Significant Accounting Policies (Policies)</t>
  </si>
  <si>
    <t>Business Combinations</t>
  </si>
  <si>
    <t>Business Combinations The Company includes the results of operations of the businesses that it acquires as of the respective dates of acquisition. The Company allocates the fair value of the purchase price of its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the Company may become known during the remainder of the measurement period, not to exceed 12 months from the acquisition date, which may result in changes to the amounts and allocations recorded.</t>
  </si>
  <si>
    <t>Amortization of Intangible Assets</t>
  </si>
  <si>
    <t xml:space="preserve">Amortization of Intangible Assets Intangible assets with finite lives are carried at cost, less accumulated amortization. Amortization is computed over the estimated useful lives of the respective assets. In-process research and development represents the fair value of incomplete research and development projects that have not reached technological feasibility as of the date of acquisition. Initially, these assets are not subject to amortization. Once projects have been completed they are transferred to developed technology, which are subject to amortization, while assets related to projects that have been abandoned are impaired and expensed to research and development. </t>
  </si>
  <si>
    <t>Impairment of Intangible Assets and Goodwill</t>
  </si>
  <si>
    <t>Impairment of Intangible Assets and Goodwill Goodwill is evaluated for impairment on an annual basis, in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its single reporting unit is less than its carrying amount. If the Company determines that it is more likely than not that the fair value of its single reporting unit is less than its carrying amount, then the two-step goodwill impairment test will be performed. The first step, identifying a potential impairment, compares the fair value of its singl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The Company evaluates events and changes in circumstances that could indicate carrying amounts of purchased intangible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the Company records an impairment loss for the amount by which the carrying amount of the asset exceeds the fair value of the asset.</t>
  </si>
  <si>
    <t>Fair Value Measurements (Tables)</t>
  </si>
  <si>
    <t>Assets and Liabilities Measured at Fair Value on Recurring Basis</t>
  </si>
  <si>
    <t>The following tables represent the Company’s fair value hierarchy for its assets and liabilities measured at fair value on a recurring basis (in thousands): As of September 26, 2015 As of December 27, 2014 Fair Value Measured Using Fair Value Measured Using Level 1 Level 2 Level 3 Total Level 1 Level 2 Level 3 Total Assets Money market funds $ 29,694 $ — $ — $ 29,694 $ 21,478 $ — $ — $ 21,478 Certificates of deposit — 7,305 — 7,305 — 8,060 — 8,060 Commercial paper — 13,662 — 13,662 — 46,072 — 46,072 Corporate bonds — 170,335 — 170,335 — 235,285 — 235,285 U.S. treasuries — — — — 14,810 — — 14,810 Foreign currency exchange forward contracts — 29 — 29 — — — — Total assets $ 29,694 $ 191,331 $ — $ 221,025 $ 36,288 $ 289,417 $ — $ 325,705 Liabilities Foreign currency exchange forward contracts $ — $ (74 ) $ — $ (74 ) $ — $ (64 ) $ — $ (64 )</t>
  </si>
  <si>
    <t>Investments at Fair Value</t>
  </si>
  <si>
    <t>Investments at fair value were as follows (in thousands): September 26, 2015 Adjusted Amortized Cost Gross Unrealized Gains Gross Unrealized Losses Fair Value Money market funds $ 29,694 $ — $ — $ 29,694 Certificates of deposit 7,300 5 — 7,305 Commercial paper 13,661 1 — 13,662 Corporate bonds 170,506 6 (177 ) 170,335 Total available-for-sale investments $ 221,161 $ 12 $ (177 ) $ 220,996 December 27, 2014 Adjusted Amortized Cost Gross Unrealized Gains Gross Unrealized Losses Fair Value Money market funds $ 21,478 $ — $ — $ 21,478 Certificates of deposit 8,060 — — 8,060 Commercial paper 46,073 — (1 ) 46,072 Corporate bonds 235,713 2 (430 ) 235,285 U.S. treasuries 14,825 1 (16 ) 14,810 Total available-for-sale investments $ 326,149 $ 3 $ (447 ) $ 325,705</t>
  </si>
  <si>
    <t>Derivative Instruments (Tables)</t>
  </si>
  <si>
    <t>Fair Value of Derivative Instruments not Designated as Hedging Instruments</t>
  </si>
  <si>
    <t>The fair value of derivative instruments in the Company’s condensed consolidated balance sheets was as follows (in thousands): As of September 26, 2015 As of December 27, 2014 Gross Notional (1) Prepaid Expense and Other Assets Other Accrued Liabilities Gross Notional (1) Other Accrued Liabilities Foreign currency exchange forward contracts Related to euro denominated receivables $ 33,919 $ 16 $ (74 ) $ 34,445 $ (53 ) Related to British pound denominated receivables 7,340 10 — 2,678 (9 ) Related to restricted cash 258 3 — 1,236 (2 ) $ 41,517 $ 29 $ (74 ) $ 38,359 $ (64 ) (1) Represents the face amounts of forward contracts that were outstanding as of the period noted.</t>
  </si>
  <si>
    <t>Business Combination (Tables)</t>
  </si>
  <si>
    <t>Schedule of Business Acquisitions by Acquisition, Equity Interest Issued or Issuable</t>
  </si>
  <si>
    <t>The Company has accounted for this transaction as a business combination in exchange for total consideration of approximately $350.6 million , which consisted of the following (in thousands, except shares): Cash $ 181,133 Common stock (7,873,055 shares) 169,507 Total $ 350,640</t>
  </si>
  <si>
    <t>Schedule of Business Acquisitions, by Acquisition</t>
  </si>
  <si>
    <t>The following table summarizes the Company’s allocation of the purchase consideration based on the fair value of assets acquired and liabilities assumed at the Acquisition Date (in thousands): Cash $ 36,688 Accounts receivable 16,183 Inventory 19,886 Other assets 8,320 Intangible assets, net 161,845 Goodwill 187,220 Current liabilities (24,320 ) Long-term liabilities (39,810 ) Noncontrolling interest (15,372 ) Total net assets $ 350,640</t>
  </si>
  <si>
    <t>Schedule of Finite-Lived Intangible Assets Acquired as Part of Business Combination</t>
  </si>
  <si>
    <t xml:space="preserve">The following table presents details of the identified intangible assets acquired at the Acquisition Date (in thousands): Fair Value Estimated Useful Life (Years) Trade name $ 234 0.5 Customer relationships 49,033 8 Developed technology 92,450 5 In-process technology 20,128 N/A Total $ 161,845 </t>
  </si>
  <si>
    <t>Schedule of Indefinite-lived Intangible Assets Acquired as Part of Business Combination</t>
  </si>
  <si>
    <t>Business Acquisition, Pro Forma Information</t>
  </si>
  <si>
    <t>The amounts of revenue and net loss of Transmode included in the Company’s condensed consolidated statement of operations from the Acquisition Date to September 26, 2015 were $14.2 million and $4.0 million , respectively. The following table presents the unaudited pro forma financial information for the three and nine months ended September 26, 2015 and September 27, 2014, as though the companies were combined as of December 29, 2013 (in thousands): Three Months Ended Nine Months Ended September 26, 2015 September 27, 2014 September 26, 2015 September 27, 2014 Revenue $ 250,811 $ 201,406 $ 716,783 $ 582,978 Net income (loss) $ 13,872 $ (1,200 ) $ 44,633 $ (24,388 )</t>
  </si>
  <si>
    <t>Goodwill and Intangible Assets (Tables)</t>
  </si>
  <si>
    <t>Schedule of Goodwill</t>
  </si>
  <si>
    <t>The following table presents details of the Company’s goodwill during the nine months ended September 26, 2015 (in thousands): Balance as of December 27, 2014 $ — Goodwill acquired, including translation adjustment 190,119 Accumulated impairment loss — Balance as of September 26, 2015 $ 190,119</t>
  </si>
  <si>
    <t>Schedule of Finite-Lived Intangible Assets</t>
  </si>
  <si>
    <t>The following tables present details of the Company’s intangible assets as of September 26, 2015 (in thousands): September 26, 2015 Gross Carrying Amount Accumulated Amortization Net Carrying Amount Intangible assets with finite lives: Trade names $ 238 $ (48 ) $ 190 Customer relationships 49,793 (633 ) 49,160 Developed technology 93,881 (1,909 ) 91,972 Other intangible assets 819 (499 ) 320 Total intangible assets with finite lives $ 144,731 $ (3,089 ) $ 141,642 In-process technology 20,440 — 20,440 Total intangible assets $ 165,171 $ (3,089 ) $ 162,082</t>
  </si>
  <si>
    <t>Schedule of Finite-Lived Intangible Assets, Future Amortization Expense</t>
  </si>
  <si>
    <t>The following table summarizes the Company’s estimated future amortization expense of intangible assets with finite lives by type as of September 26, 2015 (in thousands): Fiscal Years Remainder of 2015 2016 2017 2018 2019 2020 and Thereafter Total future amortization expense $ 6,428 $ 25,302 $ 25,233 $ 25,233 $ 25,233 $ 34,213</t>
  </si>
  <si>
    <t>Balance Sheet Details (Tables)</t>
  </si>
  <si>
    <t>Details of Selected Balance Sheet Items</t>
  </si>
  <si>
    <t>The following table provides details of selected balance sheet items (in thousands): September 26, 2015 December 27, 2014 Inventory: Raw materials $ 24,234 $ 15,169 Work in process 48,464 50,046 Finished goods (1) 97,177 81,285 Total inventory $ 169,875 $ 146,500 Property, plant and equipment, net: Computer hardware $ 10,632 $ 8,785 Computer software (2) 20,200 17,684 Laboratory and manufacturing equipment 182,363 162,004 Furniture and fixtures 1,741 1,340 Leasehold improvements 38,505 37,825 Construction in progress 22,201 14,726 Subtotal $ 275,642 $ 242,364 Less accumulated depreciation and amortization (176,922 ) (160,798 ) Total property, plant and equipment, net $ 98,720 $ 81,566 Accrued expenses: Loss contingency related to non-cancelable purchase commitments $ 6,437 $ 5,390 Professional and other consulting fees 4,446 1,831 Taxes payable 3,085 3,993 Royalties 3,716 2,648 Accrued rebate and customer prepay liability 1,973 941 Accrued interest on convertible senior notes 901 219 Other accrued expenses 15,146 11,419 Total accrued expenses $ 35,704 $ 26,441 (1) Included in finished goods inventory at September 26, 2015 and December 27, 2014 were $8.0 million and $10.2 million , respectively, of inventory at customer locations for which product acceptance had not occurred. (2) Included in computer software at September 26, 2015 and December 27, 2014 were $7.9 million and $7.9 million , respectively, related to an enterprise resource planning ("ERP") system that the Company implemented during 2012. The unamortized ERP costs at September 26, 2015 and December 27, 2014 were $4.3 million and $5.2 million , respectively.</t>
  </si>
  <si>
    <t>Schedule of Components of Restricted Cash</t>
  </si>
  <si>
    <t>The following table sets forth the Company's restricted cash (in thousands): September 26, 2015 December 27, 2014 Restricted cash related to outstanding stand-by letters of credit Value added tax license $ 1,372 $ 1,309 Customer proposal guarantee 2,858 3,074 Property leases 699 699 Other restricted cash 390 378 Total restricted cash $ 5,319 $ 5,460</t>
  </si>
  <si>
    <t>Accumulated Other Comprehensive Income (Loss) (Tables)</t>
  </si>
  <si>
    <t>Summary of Changes in Accumulated Other Comprehensive Income (Loss)</t>
  </si>
  <si>
    <t>Other comprehensive income (loss) includes certain changes in equity that are excluded from net income. The following table sets forth the changes in accumulated other comprehensive income by component for the nine months ended September 26, 2015 (in thousands): Unrealized Gain (Loss) on Other Available-for-Sale Securities Foreign Currency Translation Accumulated Tax Effect Total Balance at December 27, 2014 $ (444 ) $ (3,414 ) $ (760 ) $ (4,618 ) Net current-period other comprehensive income 279 4,699 — 4,978 Balance at September 26, 2015 $ (165 ) $ 1,285 $ (760 ) $ 360</t>
  </si>
  <si>
    <t>Basic and Diluted Net Income Per Common Share (Tables)</t>
  </si>
  <si>
    <t>Computation of Net Income (Loss) Per Common Share Basic and Diluted</t>
  </si>
  <si>
    <t>The following table sets forth the computation of net income per common share – basic and diluted (in thousands, except per share amounts): Three Months Ended Nine Months Ended September 26, 2015 September 27, 2014 September 26, 2015 September 27, 2014 Numerator: Net income $ 8,510 $ 4,843 $ 38,782 $ 5,249 Denominator: Basic weighted average common shares outstanding 134,834 124,378 131,007 122,953 Effect of dilutive securities: Employee equity plans 5,397 4,586 5,911 4,109 Assumed conversion of convertible senior notes from conversion spread 5,069 — 4,164 — Diluted weighted average common shares outstanding 145,300 128,964 141,082 127,062 Net income per common share Basic $ 0.06 $ 0.04 $ 0.30 $ 0.04 Diluted $ 0.06 $ 0.04 $ 0.27 $ 0.04</t>
  </si>
  <si>
    <t>Antidilutive Shares Excluded from Computation of Diluted Net Income (Loss) Per Share</t>
  </si>
  <si>
    <t>The following sets forth the potentially dilutive shares excluded from the computation of the diluted net income per share because their effect was anti-dilutive (in thousands): Three Months Ended Nine Months Ended September 26, 2015 September 27, 2014 September 26, 2015 September 27, 2014 Stock options 1 447 7 706 RSUs 26 68 535 250 PSUs — 185 97 185 ESPP shares 484 801 300 921 Total 511 1,501 939 2,062</t>
  </si>
  <si>
    <t>Convertible Senior Notes (Tables)</t>
  </si>
  <si>
    <t>Components of Convertible Senior Notes</t>
  </si>
  <si>
    <t>The net carrying amounts of the debt obligation were as follows (in thousands): September 26, 2015 December 27, 2014 Principal $ 150,000 $ 150,000 Unamortized discount (1) (26,778 ) (33,106 ) Total long-term debt, net $ 123,222 $ 116,894 Unamortized issuance cost (1) (2,304 ) (2,848 ) Net carrying amount $ 120,918 $ 114,046 (1) Unamortized debt conversion discount and issuance costs will be amortized over the remaining life of the Notes, which is approximately three years.</t>
  </si>
  <si>
    <t>Interest expense recognized related to Notes</t>
  </si>
  <si>
    <t>The following table sets forth total interest expense recognized related to the Notes (in thousands): Three Months Ended Nine Months Ended September 26, 2015 September 27, 2014 September 26, 2015 September 27, 2014 Contractual interest expense $ 656 $ 656 $ 1,969 $ 1,969 Amortization of debt issuance costs 186 169 544 493 Amortization of debt discount 2,162 1,956 6,328 5,724 Total interest expense $ 3,004 $ 2,781 $ 8,841 $ 8,186</t>
  </si>
  <si>
    <t>Commitments and Contingencies (Tables)</t>
  </si>
  <si>
    <t>Schedule of Future Minimum Rental Payments for Operating Leases</t>
  </si>
  <si>
    <t>Future annual minimum operating lease payments at September 26, 2015 were as follows (in thousands): 2015 2016 2017 2018 2019 Thereafter Total Operating lease payments $ 2,492 $ 10,628 $ 10,277 $ 9,783 $ 8,871 $ 10,857 $ 52,908</t>
  </si>
  <si>
    <t>Contractual Obligation, Fiscal Year Maturity Schedule</t>
  </si>
  <si>
    <t>Future purchase commitments at September 26, 2015 were as follows (in thousands): 2015 2016 2017 2018 2019 Thereafter Total Purchase commitments $ 103,834 $ 3,750 $ — $ — $ — $ — $ 107,584</t>
  </si>
  <si>
    <t>Stockholders' Equity (Tables)</t>
  </si>
  <si>
    <t>Summary of Company's Equity Award Activity - Options</t>
  </si>
  <si>
    <t>The following tables summarize the Company’s equity award activity and related information (in thousands, except per share data): Number of Stock Options Weighted-Average Exercise Price Per Share Aggregate Intrinsic Value Outstanding at December 27, 2014 4,298 $ 7.29 $ 32,833 Stock options granted — $ — Stock options exercised (1,518 ) $ 7.36 $ 18,013 Stock options canceled — $ — Outstanding at September 26, 2015 2,780 $ 7.25 $ 35,768 Vested and expected to vest as of September 26, 2015 2,779 $ 35,758 Exercisable at September 26, 2015 2,756 $ 7.24 $ 35,485</t>
  </si>
  <si>
    <t>Summary of Company's Equity Award Activity - RSUs</t>
  </si>
  <si>
    <t xml:space="preserve"> Number of Restricted Stock Units Weighted- Average Grant Date Fair Value Per Share Aggregate Intrinsic Value Outstanding at December 27, 2014 6,042 $ 8.14 $ 90,085 RSUs granted 1,899 $ 18.41 RSUs released (2,883 ) $ 7.78 $ 50,734 RSUs canceled (227 ) $ 10.55 Outstanding at September 26, 2015 4,831 $ 12.28 $ 97,155 Expected to vest at September 26, 2015 4,608 $ 92,675</t>
  </si>
  <si>
    <t>Summary of Company's Equity Award Activity - PSUs</t>
  </si>
  <si>
    <t xml:space="preserve"> Number of Performance Stock Units Weighted- Average Grant Date Fair Value Per Share Aggregate Intrinsic Value Outstanding at December 27, 2014 876 $ 7.49 $ 13,067 PSUs granted 309 $ 18.15 PSUs performance earned (1) 129 $ 7.32 PSUs released (413 ) $ 7.00 $ 7,231 PSUs canceled (193 ) $ 8.03 Outstanding at September 26, 2015 708 $ 12.12 $ 14,244 Expected to vest at September 26, 2015 686 $ 13,794 (1) Represents the additional PSUs awarded resulting from the achievement of performance goals above the performance targets established at grant.</t>
  </si>
  <si>
    <t>Total Stock Based Compensation Cost for Instruments Granted but Not Yet Amortized</t>
  </si>
  <si>
    <t>The following table presents total stock-based compensation cost for instruments granted but not yet amortized, net of estimated forfeitures, of the Company’s equity compensation plans as of September 26, 2015 . These costs are expected to be amortized on a straight-line basis over the following weighted-average periods (in thousands, except for weighted-average period): Unrecognized Compensation Expense, Net Weighted- Average Period (in years) Stock options $ 83 1.5 RSUs $ 42,314 2.4 PSUs $ 4,720 1.3</t>
  </si>
  <si>
    <t>Ranges of Estimated Values of Stock Options and Performance-Based Stock Options Granted</t>
  </si>
  <si>
    <t>The estimated values of stock options, as well as assumptions used in calculating these values were based on estimates as follows (expense amounts in thousands): Three Months Ended Nine Months Ended Employee and Director Stock Options September 26, 2015 September 27, 2014 September 26, 2015 September 27, 2014 Volatility N/A N/A N/A 52% Risk-free interest rate N/A N/A N/A 1.3% Expected life N/A N/A N/A 4.3 years Estimated fair value N/A N/A N/A $3.85 Total stock-based compensation expense $37 $108 $160 $623 _________________ N/A Not applicable because the Company did not grant any stock options during the period.</t>
  </si>
  <si>
    <t>Estimated Fair Value of ESPP Shares</t>
  </si>
  <si>
    <t>The fair value of the ESPP shares was estimated at the date of grant using the following assumptions (expense amounts in thousands): Three Months Ended Nine Months Ended Employee Stock Purchase Plan September 26, 2015 September 27, 2014 September 26, 2015 September 27, 2014 Volatility 39% 46% 39% - 53% 46% - 51% Risk-free interest rate 0.26% 0.06% 0.13% - 0.26% 0.02% - 0.11% Expected life 0.5 years 0.5 years 0.5 years 0.3 - 0.5 years Estimated fair value $6.43 $2.54 $5.15 - $6.43 $2.05 - $2.57 Total stock-based compensation expense $1,147 $1,092 $3,275 $2,726</t>
  </si>
  <si>
    <t>Schedule of Share-based Payment Award, Valuation Assumptions</t>
  </si>
  <si>
    <t>The ranges of estimated values of the PSUs granted that are compared to an index, as well as the assumptions used in calculating these values were based on estimates as follows: 2015 2014 2013 Index SPGIIPTR SPGIIPTR NASDAQ Telecom Composite Index volatility 18% - 19% 25% 23% Infinera volatility 48% 49% - 50% 55% Risk-free interest rate 0.97% - 1.10% 0.66% - 0.71% 0.42% Correlation with index 0.52 0.60 0.56 Estimated fair value $18.08 - $19.29 $6.59 - $7.60 $6.27 - $7.06</t>
  </si>
  <si>
    <t>Schedule Of Nonvested Performance Based Units Activity By Grant Year</t>
  </si>
  <si>
    <t>The following table summarizes by grant year, the Company’s PSU activity for the nine months ended September 26, 2015 (in thousands): Total Number of Performance Stock Units 2012 2013 2014 2015 Outstanding at December 27, 2014 876 191 296 389 — PSUs granted 309 — — — 309 PSUs performance earned (1) 129 — 74 55 — PSUs released (413 ) — (223 ) (184 ) (6 ) PSUs canceled (193 ) (191 ) — — (2 ) Outstanding at September 26, 2015 708 — 147 260 301 (1) Represents the additional PSUs awarded resulting from the achievement of performance goals above the performance targets established at grant.</t>
  </si>
  <si>
    <t>Summary of Effects of Stock-Based Compensation on Company's Balance Sheets and Statements of Operations</t>
  </si>
  <si>
    <t>The following tables summarize the effects of stock-based compensation on the Company’s condensed consolidated balance sheets and statements of operations for the periods presented (in thousands): September 26, 2015 December 27, 2014 Stock-based compensation effects in inventory $ 3,202 $ 3,088 Stock-based compensation effects in deferred inventory cost $ 13 $ 13 Stock-based compensation effects in fixed assets $ 100 $ 119 Three Months Ended Nine Months Ended September 26, 2015 September 27, 2014 September 26, 2015 September 27, 2014 Stock-based compensation effects included in net income before income taxes Cost of revenue $ 645 $ 492 $ 1,740 $ 1,421 Research and development 2,788 2,270 8,183 6,488 Sales and marketing 2,131 1,982 5,922 5,517 General and administration 1,911 1,628 5,406 4,707 $ 7,475 $ 6,372 $ 21,251 $ 18,133 Cost of revenue – amortization from balance sheet (1) 976 999 2,617 2,714 Total stock-based compensation expense $ 8,451 $ 7,371 $ 23,868 $ 20,847 (1) Stock-based compensation expense deferred to inventory and deferred inventory costs in prior periods and recognized in the current period.</t>
  </si>
  <si>
    <t>Segment Information (Tables)</t>
  </si>
  <si>
    <t>Revenue and Long-Lived Assets by Geographic Region</t>
  </si>
  <si>
    <t>Revenue by geographic region is based on the shipping address of the customer. The following tables set forth revenue and long-lived assets by geographic region (in thousands): Revenue Three Months Ended Nine Months Ended September 26, 2015 September 27, 2014 September 26, 2015 September 27, 2014 Americas: United States $ 158,845 $ 120,769 $ 440,610 $ 367,802 Other Americas 20,874 9,230 39,944 17,526 179,719 129,999 480,554 385,328 Europe, Middle East and Africa 41,655 34,131 114,163 78,978 Asia Pacific and Japan 11,098 9,429 31,963 17,467 Total revenue $ 232,472 $ 173,559 $ 626,680 $ 481,773</t>
  </si>
  <si>
    <t>Property, Plant and Equipment, Net</t>
  </si>
  <si>
    <t>Property, plant and equipment, net September 26, 2015 December 27, 2014 United States $ 91,052 $ 79,025 Other Americas 135 196 Europe, Middle East and Africa 5,485 1,477 Asia Pacific and Japan 2,048 868 Total property, plant and equipment, net $ 98,720 $ 81,566</t>
  </si>
  <si>
    <t>Guarantees (Tables)</t>
  </si>
  <si>
    <t>Activity Related to Product Warranty</t>
  </si>
  <si>
    <t>Activity related to product warranty was as follows (in thousands): Three Months Ended Nine Months Ended September 26, 2015 September 27, 2014 September 26, 2015 September 27, 2014 Beginning balance $ 28,439 $ 27,948 $ 27,040 $ 22,908 Charges to operations 10,791 5,820 22,158 18,181 Utilization (3,515 ) (2,312 ) (8,336 ) (7,924 ) Change in estimate (1) 1,026 (3,650 ) (4,121 ) (5,359 ) Balance at the end of the period $ 36,741 $ 27,806 $ 36,741 $ 27,806 (1) The Company records hardware warranty liabilities based on the latest quality and cost information available as of that date.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t>
  </si>
  <si>
    <t>Basis of Presentation and Significant Accounting Polices (Details)</t>
  </si>
  <si>
    <t>Sep. 26, 2015customer</t>
  </si>
  <si>
    <t>Sep. 27, 2014customer</t>
  </si>
  <si>
    <t>Aug. 20, 2015</t>
  </si>
  <si>
    <t>May. 30, 2013USD ($)</t>
  </si>
  <si>
    <t>Concentration Risk [Line Items]</t>
  </si>
  <si>
    <t>Customers accounting for a significant portion of revenue | customer</t>
  </si>
  <si>
    <t>Sales Revenue, Net | Customer One | Customer Concentration Risk</t>
  </si>
  <si>
    <t>Concentration risk</t>
  </si>
  <si>
    <t>26.00%</t>
  </si>
  <si>
    <t>25.00%</t>
  </si>
  <si>
    <t>18.00%</t>
  </si>
  <si>
    <t>20.00%</t>
  </si>
  <si>
    <t>Sales Revenue, Net | Customer Two | Customer Concentration Risk</t>
  </si>
  <si>
    <t>16.00%</t>
  </si>
  <si>
    <t>15.00%</t>
  </si>
  <si>
    <t>Transmode</t>
  </si>
  <si>
    <t>Percentage of acquiree common shares acquired</t>
  </si>
  <si>
    <t>95.80%</t>
  </si>
  <si>
    <t>1.75% Convertible Senior Notes Due June 1, 2018</t>
  </si>
  <si>
    <t>Principal amount</t>
  </si>
  <si>
    <t>Debt instrument interest percentage</t>
  </si>
  <si>
    <t>1.75%</t>
  </si>
  <si>
    <t>Fair Value Measurements - Assets and Liabilities Measured at Fair Value on Recurring Basis (Details) - Fair Value, Measurements, Recurring - USD ($) $ in Thousands</t>
  </si>
  <si>
    <t>Assets</t>
  </si>
  <si>
    <t>Total Assets</t>
  </si>
  <si>
    <t>Money market funds</t>
  </si>
  <si>
    <t>Certificates of deposit</t>
  </si>
  <si>
    <t>Commercial paper</t>
  </si>
  <si>
    <t>Corporate bonds</t>
  </si>
  <si>
    <t>U.S. treasuries</t>
  </si>
  <si>
    <t>Foreign currency exchange forward contracts</t>
  </si>
  <si>
    <t>Liabilities</t>
  </si>
  <si>
    <t>Total Liabilities</t>
  </si>
  <si>
    <t>Level 1 | Money market funds</t>
  </si>
  <si>
    <t>Level 1 | Certificates of deposit</t>
  </si>
  <si>
    <t>Level 1 | Commercial paper</t>
  </si>
  <si>
    <t>Level 1 | Corporate bonds</t>
  </si>
  <si>
    <t>Level 1 | U.S. treasuries</t>
  </si>
  <si>
    <t>Level 1 | Foreign currency exchange forward contracts</t>
  </si>
  <si>
    <t>Level 2 | Money market funds</t>
  </si>
  <si>
    <t>Level 2 | Certificates of deposit</t>
  </si>
  <si>
    <t>Level 2 | Commercial paper</t>
  </si>
  <si>
    <t>Level 2 | Corporate bonds</t>
  </si>
  <si>
    <t>Level 2 | U.S. treasuries</t>
  </si>
  <si>
    <t>Level 2 | Foreign currency exchange forward contracts</t>
  </si>
  <si>
    <t>Level 3 | Money market funds</t>
  </si>
  <si>
    <t>Level 3 | Certificates of deposit</t>
  </si>
  <si>
    <t>Level 3 | Commercial paper</t>
  </si>
  <si>
    <t>Level 3 | Corporate bonds</t>
  </si>
  <si>
    <t>Level 3 | U.S. treasuries</t>
  </si>
  <si>
    <t>Level 3 | Foreign currency exchange forward contracts</t>
  </si>
  <si>
    <t>Fair Value Measurements - Investments at Fair Value (Details) - USD ($) $ in Thousands</t>
  </si>
  <si>
    <t>Fair Value Measurements, Recurring and Nonrecurring, Valuation Techniques [Line Items]</t>
  </si>
  <si>
    <t>Adjusted Amortized Cost</t>
  </si>
  <si>
    <t>Gross Unrealized Gains</t>
  </si>
  <si>
    <t>Gross Unrealized Losses</t>
  </si>
  <si>
    <t>Fair Value</t>
  </si>
  <si>
    <t>Fair Value Measurements - Additional Information (Details) - USD ($) $ in Millions</t>
  </si>
  <si>
    <t>Available-for-sale investments</t>
  </si>
  <si>
    <t>23 months</t>
  </si>
  <si>
    <t>Cash</t>
  </si>
  <si>
    <t>Cost-method Investment - Additional Information (Details) - USD ($)</t>
  </si>
  <si>
    <t>Less than percent of voting securities</t>
  </si>
  <si>
    <t>Impairment charge on cost-method investments</t>
  </si>
  <si>
    <t>Derivative Instruments - Additional Information (Details)</t>
  </si>
  <si>
    <t>Sep. 26, 2015USD ($)</t>
  </si>
  <si>
    <t>Sep. 27, 2014USD ($)</t>
  </si>
  <si>
    <t>Jul. 31, 2015USD ($)</t>
  </si>
  <si>
    <t>Jul. 31, 2015SEK</t>
  </si>
  <si>
    <t>Apr. 30, 2015USD ($)</t>
  </si>
  <si>
    <t>Apr. 30, 2015SEK</t>
  </si>
  <si>
    <t>Derivative [Line Items]</t>
  </si>
  <si>
    <t>Unrealized gain from forward contract</t>
  </si>
  <si>
    <t>British pound denominated receivables and typically maturities period</t>
  </si>
  <si>
    <t>35 days</t>
  </si>
  <si>
    <t>Euro denominated forward contracts maturity period</t>
  </si>
  <si>
    <t>Before-tax effect of foreign currency exchange forward contracts not designated as hedging instruments, gain (loss)</t>
  </si>
  <si>
    <t>April 9, 2015 Foreign Currency Exchange Forward Contract</t>
  </si>
  <si>
    <t>Forward contract notional amount</t>
  </si>
  <si>
    <t>July 9, 2015 Purchase Foreign Currency Exchange Option Contracts</t>
  </si>
  <si>
    <t>July 9, 2015 Sell Foreign Currency Exchange Option Contracts</t>
  </si>
  <si>
    <t>Derivative Instruments - Fair Value of Derivative Instruments Not Designated as Hedging Activities (Details) - USD ($)</t>
  </si>
  <si>
    <t>Not Designated as Hedging Instrument [Member]</t>
  </si>
  <si>
    <t>[1]</t>
  </si>
  <si>
    <t>Prepaid Expense and Other Assets</t>
  </si>
  <si>
    <t>Not Designated as Hedging Instrument [Member] | Euro Denominated Exchange Forward Contracts Receivables</t>
  </si>
  <si>
    <t>Not Designated as Hedging Instrument [Member] | GBP Denominated Exchange Forward Contracts Receivables</t>
  </si>
  <si>
    <t>Not Designated as Hedging Instrument [Member] | Foreign Currency Exchange Restricted Cash Forward Contracts</t>
  </si>
  <si>
    <t>Represents the face amounts of forward contracts that were outstanding as of the period noted.</t>
  </si>
  <si>
    <t>Business Combination (Details) - USD ($) $ in Thousands</t>
  </si>
  <si>
    <t>Dec. 31, 2016</t>
  </si>
  <si>
    <t>Business Acquisition [Line Items]</t>
  </si>
  <si>
    <t>Total consideration transfered</t>
  </si>
  <si>
    <t>Common shares issued in acquisition</t>
  </si>
  <si>
    <t>Long-term deferred tax liabilities recorded in connection with the acquisition</t>
  </si>
  <si>
    <t>Operating Expense [Member] | Transmode</t>
  </si>
  <si>
    <t>Expensed acquisition costs</t>
  </si>
  <si>
    <t>Scenario, Forecast [Member] | Transmode</t>
  </si>
  <si>
    <t>4.20%</t>
  </si>
  <si>
    <t>Remaining acquiree shares (in shares)</t>
  </si>
  <si>
    <t>Business Combination Total Consideration For Acquisition (Details) - Transmode $ in Thousands</t>
  </si>
  <si>
    <t>Aug. 20, 2015USD ($)</t>
  </si>
  <si>
    <t>Common stock (7,873,055 shares)</t>
  </si>
  <si>
    <t>Total</t>
  </si>
  <si>
    <t>Business Combination Allocation Of Purchase Consideration (Details) - USD ($) $ in Thousands</t>
  </si>
  <si>
    <t>Other assets</t>
  </si>
  <si>
    <t>Intangible assets, net</t>
  </si>
  <si>
    <t>Current liabilities</t>
  </si>
  <si>
    <t>Long-term liabilities</t>
  </si>
  <si>
    <t>Total net assets</t>
  </si>
  <si>
    <t>Business Combination Intangible Assets Acquired (Details) - USD ($) $ in Thousands</t>
  </si>
  <si>
    <t>Acquired Finite-Lived Intangible Assets [Line Items]</t>
  </si>
  <si>
    <t>Intangible assets gross</t>
  </si>
  <si>
    <t>Transmode | Trade Names [Member]</t>
  </si>
  <si>
    <t>Finite lived intangible assets acquired</t>
  </si>
  <si>
    <t>Intangible asset useful life</t>
  </si>
  <si>
    <t>6 months</t>
  </si>
  <si>
    <t>Transmode | Customer Relationships [Member]</t>
  </si>
  <si>
    <t>8 years</t>
  </si>
  <si>
    <t>Transmode | Developed Technology Rights [Member]</t>
  </si>
  <si>
    <t>5 years</t>
  </si>
  <si>
    <t>In-Process Technology [Member] | Transmode</t>
  </si>
  <si>
    <t>Indefinite-lived intangible assets acquired</t>
  </si>
  <si>
    <t>Business Combination Pro Forma (Details) - Transmode - USD ($) $ in Thousands</t>
  </si>
  <si>
    <t>1 Months Ended</t>
  </si>
  <si>
    <t>Revenue</t>
  </si>
  <si>
    <t>Net income (loss)</t>
  </si>
  <si>
    <t>Goodwill and Intangible Assets Goodwill Roll Forward (Details) $ in Thousands</t>
  </si>
  <si>
    <t>Goodwill [Roll Forward]</t>
  </si>
  <si>
    <t>Balance as of December 27, 2014</t>
  </si>
  <si>
    <t>Goodwill acquired</t>
  </si>
  <si>
    <t>Accumulated impairment loss</t>
  </si>
  <si>
    <t>Balance as of September 26, 2015</t>
  </si>
  <si>
    <t>Goodwill and Intangible Assets (Details) - USD ($) $ in Millions</t>
  </si>
  <si>
    <t>Amortization expense</t>
  </si>
  <si>
    <t>Goodwill and Intangible Assets - Purchased Intangible Assets (Details) - USD ($) $ in Thousands</t>
  </si>
  <si>
    <t>Gross Carrying Amount</t>
  </si>
  <si>
    <t>Accumulated Amortization</t>
  </si>
  <si>
    <t>Net Carrying Amount</t>
  </si>
  <si>
    <t>Trade Names [Member]</t>
  </si>
  <si>
    <t>Customer Relationships [Member]</t>
  </si>
  <si>
    <t>Developed Technology Rights [Member]</t>
  </si>
  <si>
    <t>Other Intangible Assets [Member]</t>
  </si>
  <si>
    <t>In-Process Technology [Member]</t>
  </si>
  <si>
    <t>Indefinite-lived intangible assets</t>
  </si>
  <si>
    <t>Goodwill and Intangible Assets Future Amortization Expense (Details) $ in Thousands</t>
  </si>
  <si>
    <t>Remainder of 2015</t>
  </si>
  <si>
    <t>2020 and Thereafter</t>
  </si>
  <si>
    <t>Balance Sheet Details Selected Balance Sheet Items (Details) - USD ($) $ in Thousands</t>
  </si>
  <si>
    <t>Inventory:</t>
  </si>
  <si>
    <t>Raw materials</t>
  </si>
  <si>
    <t>Work in process</t>
  </si>
  <si>
    <t>Finished goods</t>
  </si>
  <si>
    <t>Total inventory</t>
  </si>
  <si>
    <t>Property, plant and equipment, net:</t>
  </si>
  <si>
    <t>Property, plant and equipment, gross</t>
  </si>
  <si>
    <t>Less accumulated depreciation and amortization</t>
  </si>
  <si>
    <t>Total property, plant and equipment, net</t>
  </si>
  <si>
    <t>Accrued expenses:</t>
  </si>
  <si>
    <t>Loss contingency related to non-cancelable purchase commitments</t>
  </si>
  <si>
    <t>Professional and other consulting fees</t>
  </si>
  <si>
    <t>Taxes payable</t>
  </si>
  <si>
    <t>Royalties</t>
  </si>
  <si>
    <t>Accrued rebate and customer prepay liability</t>
  </si>
  <si>
    <t>Accrued interest on convertible senior notes</t>
  </si>
  <si>
    <t>Other accrued expenses</t>
  </si>
  <si>
    <t>Total accrued expenses</t>
  </si>
  <si>
    <t>Enterprise Resource Planning Systems</t>
  </si>
  <si>
    <t>Computer hardware</t>
  </si>
  <si>
    <t>Computer software</t>
  </si>
  <si>
    <t>[2]</t>
  </si>
  <si>
    <t>Laboratory and manufacturing equipment</t>
  </si>
  <si>
    <t>Furniture and fixtures</t>
  </si>
  <si>
    <t>Leasehold improvements</t>
  </si>
  <si>
    <t>Construction in progress</t>
  </si>
  <si>
    <t>Customer Locations</t>
  </si>
  <si>
    <t>Inventory awaiting customer acceptance</t>
  </si>
  <si>
    <t>Included in finished goods inventory at September 26, 2015 and December 27, 2014 were $8.0 million and $10.2 million, respectively, of inventory at customer locations for which product acceptance had not occurred.</t>
  </si>
  <si>
    <t>Included in computer software at September 26, 2015 and December 27, 2014 were $7.9 million and $7.9 million, respectively, related to an enterprise resource planning ("ERP") system that the Company implemented during 2012. The unamortized ERP costs at September 26, 2015 and December 27, 2014 were $4.3 million and $5.2 million, respectively.</t>
  </si>
  <si>
    <t>Balance Sheet Details - Restricted Cash (Details) - USD ($) $ in Thousands</t>
  </si>
  <si>
    <t>Value added tax license</t>
  </si>
  <si>
    <t>Customer proposal guarantee</t>
  </si>
  <si>
    <t>Property leases</t>
  </si>
  <si>
    <t>Other restricted cash</t>
  </si>
  <si>
    <t>Accumulated Other Comprehensive Income (Loss) - Summary of Changes in Accumulated Other Comprehensive Loss (Details) - USD ($) $ in Thousands</t>
  </si>
  <si>
    <t>Accumulated Other Comprehensive Income (Loss), Net of Tax [Roll Forward]</t>
  </si>
  <si>
    <t>Beginning balance</t>
  </si>
  <si>
    <t>Net current-period other comprehensive income</t>
  </si>
  <si>
    <t>Ending balance</t>
  </si>
  <si>
    <t>Unrealized Gain (Loss) on Other Available-for-Sale Securities</t>
  </si>
  <si>
    <t>Foreign Currency Translation</t>
  </si>
  <si>
    <t>Accumulated Tax Effect</t>
  </si>
  <si>
    <t>Basic and Diluted Net Income Per Common Share - Computation of Net Income Per Common Share Basic and Diluted (Details) - USD ($) $ / shares in Units, shares in Thousands, $ in Thousands</t>
  </si>
  <si>
    <t>Numerator:</t>
  </si>
  <si>
    <t>Denominator:</t>
  </si>
  <si>
    <t>Basic weighted average common shares outstanding (in shares)</t>
  </si>
  <si>
    <t>Effect of dilutive securities:</t>
  </si>
  <si>
    <t>Employee equity plans (in shares)</t>
  </si>
  <si>
    <t>Assumed conversion of convertible senior notes from conversion spread (in shares)</t>
  </si>
  <si>
    <t>Diluted weighted average common shares outstanding (in shares)</t>
  </si>
  <si>
    <t>Net income per common share</t>
  </si>
  <si>
    <t>Basic and Diluted Net Income Per Common Share - Antidilutive Shares Excluded from Computation of Diluted Income Loss Per Share (Details) - shares shares in Thousands</t>
  </si>
  <si>
    <t>Antidilutive Securities Excluded from Computation of Earnings Per Share [Line Items]</t>
  </si>
  <si>
    <t>Antidilutive securities excluded from earnings per share computation (in shares)</t>
  </si>
  <si>
    <t>Stock options</t>
  </si>
  <si>
    <t>RSUs</t>
  </si>
  <si>
    <t>PSUs</t>
  </si>
  <si>
    <t>ESPP shares</t>
  </si>
  <si>
    <t>Basic and Diluted Net Income Per Common Share - Additional Information (Details) - 1.75% Convertible Senior Notes Due June 1, 2018 - USD ($)</t>
  </si>
  <si>
    <t>May. 30, 2013</t>
  </si>
  <si>
    <t>Convertible Senior Notes - Additional Information (Details)</t>
  </si>
  <si>
    <t>May. 31, 2013USD ($)d</t>
  </si>
  <si>
    <t>Sep. 26, 2015USD ($)d$ / shares</t>
  </si>
  <si>
    <t>Sep. 26, 2015USD ($)$ / shares</t>
  </si>
  <si>
    <t>Jun. 26, 2015$ / shares</t>
  </si>
  <si>
    <t>Dec. 27, 2014USD ($)</t>
  </si>
  <si>
    <t>May. 30, 2013USD ($)$ / shares</t>
  </si>
  <si>
    <t>Accounts, Notes, Loans and Financing Receivable [Line Items]</t>
  </si>
  <si>
    <t>Purchase price as a percentage on principal amount of the notes upon the occurrence of a fundamental change</t>
  </si>
  <si>
    <t>100.00%</t>
  </si>
  <si>
    <t>Remaining life of note</t>
  </si>
  <si>
    <t>3 years</t>
  </si>
  <si>
    <t>Total estimated fair value of the notes</t>
  </si>
  <si>
    <t>Closing price of common stock (in usd per share) | $ / shares</t>
  </si>
  <si>
    <t>Proceeds from issuance of debt, net</t>
  </si>
  <si>
    <t>Initial conversion rate per $1,000 principal amount of Notes</t>
  </si>
  <si>
    <t>Initial conversion price (in usd per share) | $ / shares</t>
  </si>
  <si>
    <t>Debt instrument, convertible, if-converted value in excess of principal</t>
  </si>
  <si>
    <t>Initial transaction amount and net carrying amount, APIC</t>
  </si>
  <si>
    <t>Debt issuance cost</t>
  </si>
  <si>
    <t>Additional effective rate of interest to be used on amortized carrying value</t>
  </si>
  <si>
    <t>10.23%</t>
  </si>
  <si>
    <t>Convertible Senior Notes, Conversion Circumstance One</t>
  </si>
  <si>
    <t>Convertible threshold consecutive trading days</t>
  </si>
  <si>
    <t>30 days</t>
  </si>
  <si>
    <t>Convertible threshold minimum percentage</t>
  </si>
  <si>
    <t>130.00%</t>
  </si>
  <si>
    <t>Threshold trading days for debt instrument conversion | d</t>
  </si>
  <si>
    <t>Convertible Senior Notes, Conversion Circumstance Two</t>
  </si>
  <si>
    <t>5 days</t>
  </si>
  <si>
    <t>Convertible threshold business days | d</t>
  </si>
  <si>
    <t>Convertible, threshold maximum percentage</t>
  </si>
  <si>
    <t>98.00%</t>
  </si>
  <si>
    <t>Additional Paid-in Capital | 1.75% Convertible Senior Notes Due June 1, 2018</t>
  </si>
  <si>
    <t>Debt Instrument, Convertible, Carrying Amount of Equity Component</t>
  </si>
  <si>
    <t>Debt issuance costs attributable to the equity component</t>
  </si>
  <si>
    <t>Convertible Senior Notes - Components of Convertible Senior Notes (Details) - USD ($)</t>
  </si>
  <si>
    <t>Debt Instrument [Line Items]</t>
  </si>
  <si>
    <t>Unamortized discount</t>
  </si>
  <si>
    <t>Unamortized issuance cost</t>
  </si>
  <si>
    <t>Net carrying amount</t>
  </si>
  <si>
    <t>1.75% Convertible Senior Notes Due June 1, 2018 | Long-term Debt</t>
  </si>
  <si>
    <t>Unamortized debt conversion discount and issuance costs will be amortized over the remaining life of the Notes, which is approximately three years.</t>
  </si>
  <si>
    <t>Convertible Senior Notes - Interest Expense Recognized Related to Notes Prior to Capitalization of Interest (Details) - USD ($) $ in Thousands</t>
  </si>
  <si>
    <t>Contractual interest expense</t>
  </si>
  <si>
    <t>Amortization of debt issuance costs</t>
  </si>
  <si>
    <t>Amortization of debt discount</t>
  </si>
  <si>
    <t>Total interest expense</t>
  </si>
  <si>
    <t>Commitments and Contingencies - Additional Information (Details) - USD ($) $ in Thousands</t>
  </si>
  <si>
    <t>Registration Payment Arrangement [Line Items]</t>
  </si>
  <si>
    <t>Operating lease renewal period</t>
  </si>
  <si>
    <t>Asset retirement obligation</t>
  </si>
  <si>
    <t>Rent expense incurred</t>
  </si>
  <si>
    <t>Purchase obligation</t>
  </si>
  <si>
    <t>Uncertain tax positions</t>
  </si>
  <si>
    <t>Minimum</t>
  </si>
  <si>
    <t>Operating lease period</t>
  </si>
  <si>
    <t>1 year</t>
  </si>
  <si>
    <t>Maximum</t>
  </si>
  <si>
    <t>10 years</t>
  </si>
  <si>
    <t>Commitments and Contingencies - Future Annual Minimum Operating Lease Payments (Details) $ in Thousands</t>
  </si>
  <si>
    <t>Thereafter</t>
  </si>
  <si>
    <t>Commitments and Contingencies - Future Purchase Commitments (Details) - USD ($) $ in Thousands</t>
  </si>
  <si>
    <t>Stockholders' Equity - Additional Information (Details) $ / shares in Units, shares in Thousands, $ in Millions</t>
  </si>
  <si>
    <t>Sep. 26, 2015USD ($)$ / sharesshares</t>
  </si>
  <si>
    <t>Share-based Compensation Arrangement by Share-based Payment Award [Line Items]</t>
  </si>
  <si>
    <t>Granted options to employees to purchase shares of common stock (in shares)</t>
  </si>
  <si>
    <t>Performance Stock Unit Grants</t>
  </si>
  <si>
    <t>Amortization of stock-based compensation | $</t>
  </si>
  <si>
    <t>Number of shares available for grant cost (in shares)</t>
  </si>
  <si>
    <t>Restricted Stock Units</t>
  </si>
  <si>
    <t>Two Thousand And Seven Equity Incentive Plan | PSUs | Minimum</t>
  </si>
  <si>
    <t>Ranges of number of shares issued on vesting of PSUs</t>
  </si>
  <si>
    <t>Two Thousand And Seven Equity Incentive Plan | PSUs | Maximum</t>
  </si>
  <si>
    <t>Existing Employees | Vesting 1 | PSUs</t>
  </si>
  <si>
    <t>Duration of grants based on shareholder return of common stock price versus designated index</t>
  </si>
  <si>
    <t>Existing Employees | Vesting 2 | PSUs</t>
  </si>
  <si>
    <t>2 years</t>
  </si>
  <si>
    <t>Existing Employees | Vesting 3 | PSUs</t>
  </si>
  <si>
    <t>Stockholders' Equity - Summary of Company's Equity Award Activity - Options (Details) - Stock options - USD ($) $ / shares in Units, shares in Thousands, $ in Thousands</t>
  </si>
  <si>
    <t>Number of Stock Options</t>
  </si>
  <si>
    <t>Number of Options, beginning balance (in shares)</t>
  </si>
  <si>
    <t>Number of Options, granted (in shares)</t>
  </si>
  <si>
    <t>Number of Options, exercised (in shares)</t>
  </si>
  <si>
    <t>Number of Options, canceled (in shares)</t>
  </si>
  <si>
    <t>Number of Options, ending balance (in shares)</t>
  </si>
  <si>
    <t>Number of Options, vested and expected to vest (in shares)</t>
  </si>
  <si>
    <t>Number of Options, exercisable (in shares)</t>
  </si>
  <si>
    <t>Weighted-Average Exercise Price Per Share</t>
  </si>
  <si>
    <t>Weighted-Average Exercise Price Per Share, beginning balance (in usd per share)</t>
  </si>
  <si>
    <t>Weighted-Average Exercise Per Share, Options granted (in usd per share)</t>
  </si>
  <si>
    <t>Weighted-Average Exercise Price Per Share, Options exercised (in usd per share)</t>
  </si>
  <si>
    <t>Weighted-Average Exercise Price Per Share, Options canceled (in usd per share)</t>
  </si>
  <si>
    <t>Weighted-Average Exercise Price Per Share, ending balance (in usd per share)</t>
  </si>
  <si>
    <t>Average Exercise Price Per Share, Exercisable (in usd per share)</t>
  </si>
  <si>
    <t>Aggregate Intrinsic Value</t>
  </si>
  <si>
    <t>Aggregate Intrinsic Value, beginning balance</t>
  </si>
  <si>
    <t>Aggregate Intrinsic Value, Options exercised</t>
  </si>
  <si>
    <t>Aggregate Intrinsic Value, ending balance</t>
  </si>
  <si>
    <t>Aggregate Intrinsic Value, Vested and expected to vest</t>
  </si>
  <si>
    <t>Aggregate Intrinsic Value, Exercisable</t>
  </si>
  <si>
    <t>Stockholders' Equity  - Summary of Company's Equity Award Activity - RSUs (Details) - Restricted Stock Units $ / shares in Units, shares in Thousands, $ in Thousands</t>
  </si>
  <si>
    <t>Number of Restricted Stock Units</t>
  </si>
  <si>
    <t>Number of Restricted/Performance Stock Units, beginning balance (in shares)</t>
  </si>
  <si>
    <t>Number of Restricted/Performance Stock Units, released (in shares)</t>
  </si>
  <si>
    <t>Number of Restricted Stock Units, canceled (in shares)</t>
  </si>
  <si>
    <t>Number of Restricted/Performance Stock Units, ending balance (in shares)</t>
  </si>
  <si>
    <t>Number of Restricted Stock Units, Expected to vest (in shares)</t>
  </si>
  <si>
    <t>Weighted- Average Grant Date Fair Value Per Share</t>
  </si>
  <si>
    <t>Weighted-Average Grant Date Fair Value Per Share, beginning balance (in usd per share) | $ / shares</t>
  </si>
  <si>
    <t>Weighted-average fair value, granted (in usd per share) | $ / shares</t>
  </si>
  <si>
    <t>Weighted-Average Grant Date Fair Value Per Share, released (in usd per share) | $ / shares</t>
  </si>
  <si>
    <t>Weighted-Average Grant Date Fair Value Per Share, canceled (in usd per share) | $ / shares</t>
  </si>
  <si>
    <t>Weighted-Average Grant Date Fair Value Per Share, ending balance (in usd per share) | $ / shares</t>
  </si>
  <si>
    <t>Aggregate Intrinsic Value, beginning balance | $</t>
  </si>
  <si>
    <t>Aggregate Intrinsic Value, RSUs released | $</t>
  </si>
  <si>
    <t>Aggregate Intrinsic Value, ending balance | $</t>
  </si>
  <si>
    <t>Aggregate Intrinsic Value, Expected to vest | $</t>
  </si>
  <si>
    <t>Stockholders' Equity - Summary of Company's Equity Award Activity - PSUs (Details) $ / shares in Units, shares in Thousands, $ in Thousands</t>
  </si>
  <si>
    <t>12 Months Ended</t>
  </si>
  <si>
    <t>Dec. 27, 2014USD ($)$ / sharesshares</t>
  </si>
  <si>
    <t>Dec. 28, 2013$ / shares</t>
  </si>
  <si>
    <t>NASDAQ Telecom Composite Index Volatility</t>
  </si>
  <si>
    <t>23.00%</t>
  </si>
  <si>
    <t>SPGIIPTR Index Volatility</t>
  </si>
  <si>
    <t>Risk-free interest rate</t>
  </si>
  <si>
    <t>0.42%</t>
  </si>
  <si>
    <t>Volatility</t>
  </si>
  <si>
    <t>48.00%</t>
  </si>
  <si>
    <t>55.00%</t>
  </si>
  <si>
    <t>Number of Performance Stock Units</t>
  </si>
  <si>
    <t>Aggregate Intrinsic Value, PSUs released | $</t>
  </si>
  <si>
    <t>Additional Grants For Performance</t>
  </si>
  <si>
    <t>[1],[2]</t>
  </si>
  <si>
    <t>Minimum | PSUs</t>
  </si>
  <si>
    <t>0.97%</t>
  </si>
  <si>
    <t>0.66%</t>
  </si>
  <si>
    <t>49.00%</t>
  </si>
  <si>
    <t>Maximum | PSUs</t>
  </si>
  <si>
    <t>19.00%</t>
  </si>
  <si>
    <t>1.10%</t>
  </si>
  <si>
    <t>0.71%</t>
  </si>
  <si>
    <t>50.00%</t>
  </si>
  <si>
    <t>Fiscal Year 2012 Grant | PSUs</t>
  </si>
  <si>
    <t>Fiscal Year 2012 Grant | Additional Grants For Performance</t>
  </si>
  <si>
    <t>Fiscal Year 2014 Grant | PSUs</t>
  </si>
  <si>
    <t>Fiscal Year 2014 Grant | Additional Grants For Performance</t>
  </si>
  <si>
    <t>Fiscal Year 2013 Grant | PSUs</t>
  </si>
  <si>
    <t>Fiscal Year 2013 Grant | Additional Grants For Performance</t>
  </si>
  <si>
    <t>Fiscal Year 2015 Grant | PSUs</t>
  </si>
  <si>
    <t>Fiscal Year 2015 Grant | Additional Grants For Performance</t>
  </si>
  <si>
    <t>Two Thousand And Seven Equity Incentive Plan | Minimum | PSUs</t>
  </si>
  <si>
    <t>Two Thousand And Seven Equity Incentive Plan | Maximum | PSUs</t>
  </si>
  <si>
    <t>Represents the additional PSUs awarded resulting from the achievement of performance goals above the performance targets established at grant.</t>
  </si>
  <si>
    <t>Stockholders' Equity - Total Stock Based Compensation Cost for Instruments Granted but Not Yet Amortized (Details) shares in Thousands, $ in Thousands</t>
  </si>
  <si>
    <t>Sep. 26, 2015USD ($)shares</t>
  </si>
  <si>
    <t>Stock options, Unrecognized Compensation Expense, Net</t>
  </si>
  <si>
    <t>Stock options, Weighted-Average Period (in years)</t>
  </si>
  <si>
    <t>1 year 6 months 15 days</t>
  </si>
  <si>
    <t>Unrecognized Compensation Expense, Net</t>
  </si>
  <si>
    <t>Weighted-Average Period (in years)</t>
  </si>
  <si>
    <t>2 years 5 months 1 day</t>
  </si>
  <si>
    <t>Number of shares available for grant cost (in shares) | shares</t>
  </si>
  <si>
    <t>1 year 3 months</t>
  </si>
  <si>
    <t>Stockholders' Equity - Ranges of Estimated Values of Stock Options and Performance-Based Stock Options Granted (Details) $ / shares in Units, $ in Thousands</t>
  </si>
  <si>
    <t>Sep. 27, 2014USD ($)$ / shares</t>
  </si>
  <si>
    <t>Dec. 27, 2014$ / shares</t>
  </si>
  <si>
    <t>Closing price of common stock (in usd per share)</t>
  </si>
  <si>
    <t>Stock-based compensation expense | $</t>
  </si>
  <si>
    <t>Stock Compensation Plan</t>
  </si>
  <si>
    <t>52.00%</t>
  </si>
  <si>
    <t>Estimated fair value (in usd per share)</t>
  </si>
  <si>
    <t>1.30%</t>
  </si>
  <si>
    <t>Expected life</t>
  </si>
  <si>
    <t>4 years 4 months 2 days</t>
  </si>
  <si>
    <t>Employee Stock Purchase Plans</t>
  </si>
  <si>
    <t>39.00%</t>
  </si>
  <si>
    <t>46.00%</t>
  </si>
  <si>
    <t>0.26%</t>
  </si>
  <si>
    <t>0.06%</t>
  </si>
  <si>
    <t>Employee Stock Purchase Plans | Minimum</t>
  </si>
  <si>
    <t>0.02%</t>
  </si>
  <si>
    <t>3 months 18 days</t>
  </si>
  <si>
    <t>Employee Stock Purchase Plans | Maximum</t>
  </si>
  <si>
    <t>51.00%</t>
  </si>
  <si>
    <t>0.11%</t>
  </si>
  <si>
    <t>Weighted-average fair value, granted (in usd per share)</t>
  </si>
  <si>
    <t>Correlation with SPGIIPTR Index</t>
  </si>
  <si>
    <t>Correlation with NASDAQ Telecom Composite Index</t>
  </si>
  <si>
    <t>PSUs | Minimum</t>
  </si>
  <si>
    <t>PSUs | Maximum</t>
  </si>
  <si>
    <t>Stockholders' Equity - Estimated Fair Value of ESPP Shares (Details) - USD ($) $ / shares in Units, $ in Thousands</t>
  </si>
  <si>
    <t>Dec. 28, 2013</t>
  </si>
  <si>
    <t>Minimum | Employee Stock Purchase Plans</t>
  </si>
  <si>
    <t>Maximum | Employee Stock Purchase Plans</t>
  </si>
  <si>
    <t>Stockholders' Equity - Summary of Effects of Stock-Based Compensation on Company's Balance Sheets (Details) - USD ($) $ in Thousands</t>
  </si>
  <si>
    <t>Stock-Based Compensation Effects in Inventory</t>
  </si>
  <si>
    <t>Effects Of Stock Based Compensation [Line Items]</t>
  </si>
  <si>
    <t>Effects Of Stock Based Compensation</t>
  </si>
  <si>
    <t>Stock-Based Compensation Effects in Deferred Inventory Cost</t>
  </si>
  <si>
    <t>Stock-Based Compensation Effects in Fixed Assets</t>
  </si>
  <si>
    <t>Stockholders' Equity - Summary of Effects of Stock-Based Compensation on Company's Statements of Operations (Details) - USD ($) $ in Thousands</t>
  </si>
  <si>
    <t>Stock-based compensation effects included in net income before income taxes</t>
  </si>
  <si>
    <t>Cost of revenue - amortization from balance sheet</t>
  </si>
  <si>
    <t>Cost of revenue</t>
  </si>
  <si>
    <t>General and administration</t>
  </si>
  <si>
    <t>Stock-based compensation expense deferred to inventory and deferred inventory costs in prior periods and recognized in the current period.</t>
  </si>
  <si>
    <t>Income Taxes - Additional Information (Details) - USD ($) $ in Thousands</t>
  </si>
  <si>
    <t>Pre-tax income (loss)</t>
  </si>
  <si>
    <t>Purchase accounting amortization expense</t>
  </si>
  <si>
    <t>Segment Information -  Revenue and Long-Lived Assets by Geographic Region (Details) $ in Thousands</t>
  </si>
  <si>
    <t>Sep. 26, 2015USD ($)segment</t>
  </si>
  <si>
    <t>Number of reporting segments | segment</t>
  </si>
  <si>
    <t>Number of operating segments | segment</t>
  </si>
  <si>
    <t>Revenues from External Customers and Long-Lived Assets [Line Items]</t>
  </si>
  <si>
    <t>Operating Segments | United States</t>
  </si>
  <si>
    <t>Operating Segments | Other Americas</t>
  </si>
  <si>
    <t>Operating Segments | Americas</t>
  </si>
  <si>
    <t>Operating Segments | Europe, Middle East and Africa</t>
  </si>
  <si>
    <t>Operating Segments | Asia Pacific and Japan</t>
  </si>
  <si>
    <t>Segment Information - Property, Plant and Equipment, Net (Details) - USD ($) $ in Thousands</t>
  </si>
  <si>
    <t>Geographic Information For Property Plant And Equipment [Line Items]</t>
  </si>
  <si>
    <t>Guarantees - Additional Information (Details)</t>
  </si>
  <si>
    <t>Guarantor Obligations [Line Items]</t>
  </si>
  <si>
    <t>Software Warranty Period</t>
  </si>
  <si>
    <t>90 days</t>
  </si>
  <si>
    <t>Product Warranty Period</t>
  </si>
  <si>
    <t>Guarantees - Activity Related to Product Warranty (Details) - USD ($) $ in Thousands</t>
  </si>
  <si>
    <t>Movement in Standard Product Warranty Accrual [Roll Forward]</t>
  </si>
  <si>
    <t>Charges to operations</t>
  </si>
  <si>
    <t>Utilization</t>
  </si>
  <si>
    <t>Change in estimate</t>
  </si>
  <si>
    <t>Balance at the end of the period</t>
  </si>
  <si>
    <t>The Company records hardware warranty liabilities based on the latest quality and cost information available as of that date.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_(&quot;SEK &quot;#,##0_);_(&quot;SEK &quot;(#,##0)" numFmtId="170"/>
    <numFmt formatCode="#,##0.0000000_);(#,##0.00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38639</v>
      </c>
    </row>
    <row r="12" spans="1:3">
      <c r="A12" t="s" s="4">
        <v>19</v>
      </c>
      <c r="B12" t="s" s="4">
        <v>20</v>
      </c>
    </row>
    <row r="13" spans="1:3">
      <c r="A13" t="s" s="4">
        <v>21</v>
      </c>
      <c r="B13" t="s" s="4">
        <v>22</v>
      </c>
    </row>
    <row r="14" spans="1:3">
      <c r="A14" t="s" s="4">
        <v>23</v>
      </c>
      <c r="C14" t="n" s="5">
        <v>139806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61103</v>
      </c>
      <c r="C3" t="n" s="7">
        <v>86495</v>
      </c>
    </row>
    <row r="4" spans="1:3">
      <c r="A4" t="s" s="4">
        <v>28</v>
      </c>
      <c r="B4" t="n" s="5">
        <v>126218</v>
      </c>
      <c r="C4" t="n" s="5">
        <v>239628</v>
      </c>
    </row>
    <row r="5" spans="1:3">
      <c r="A5" t="s" s="4">
        <v>29</v>
      </c>
      <c r="B5" t="n" s="5">
        <v>141586</v>
      </c>
      <c r="C5" t="n" s="5">
        <v>154596</v>
      </c>
    </row>
    <row r="6" spans="1:3">
      <c r="A6" t="s" s="4">
        <v>30</v>
      </c>
      <c r="B6" t="n" s="5">
        <v>169875</v>
      </c>
      <c r="C6" t="n" s="5">
        <v>146500</v>
      </c>
    </row>
    <row r="7" spans="1:3">
      <c r="A7" t="s" s="4">
        <v>31</v>
      </c>
      <c r="B7" t="n" s="5">
        <v>31780</v>
      </c>
      <c r="C7" t="n" s="5">
        <v>24636</v>
      </c>
    </row>
    <row r="8" spans="1:3">
      <c r="A8" t="s" s="4">
        <v>32</v>
      </c>
      <c r="B8" t="n" s="5">
        <v>630562</v>
      </c>
      <c r="C8" t="n" s="5">
        <v>651855</v>
      </c>
    </row>
    <row r="9" spans="1:3">
      <c r="A9" t="s" s="4">
        <v>33</v>
      </c>
      <c r="B9" t="n" s="5">
        <v>98720</v>
      </c>
      <c r="C9" t="n" s="5">
        <v>81566</v>
      </c>
    </row>
    <row r="10" spans="1:3">
      <c r="A10" t="s" s="4">
        <v>34</v>
      </c>
      <c r="B10" t="n" s="5">
        <v>162082</v>
      </c>
      <c r="C10" t="n" s="5">
        <v>0</v>
      </c>
    </row>
    <row r="11" spans="1:3">
      <c r="A11" t="s" s="4">
        <v>35</v>
      </c>
      <c r="B11" t="n" s="5">
        <v>190119</v>
      </c>
      <c r="C11" t="n" s="5">
        <v>0</v>
      </c>
    </row>
    <row r="12" spans="1:3">
      <c r="A12" t="s" s="4">
        <v>36</v>
      </c>
      <c r="B12" t="n" s="5">
        <v>51422</v>
      </c>
      <c r="C12" t="n" s="5">
        <v>59233</v>
      </c>
    </row>
    <row r="13" spans="1:3">
      <c r="A13" t="s" s="4">
        <v>37</v>
      </c>
      <c r="B13" t="n" s="5">
        <v>14500</v>
      </c>
      <c r="C13" t="n" s="5">
        <v>14500</v>
      </c>
    </row>
    <row r="14" spans="1:3">
      <c r="A14" t="s" s="4">
        <v>38</v>
      </c>
      <c r="B14" t="n" s="5">
        <v>5319</v>
      </c>
      <c r="C14" t="n" s="5">
        <v>5460</v>
      </c>
    </row>
    <row r="15" spans="1:3">
      <c r="A15" t="s" s="4">
        <v>39</v>
      </c>
      <c r="B15" t="n" s="5">
        <v>6867</v>
      </c>
      <c r="C15" t="n" s="5">
        <v>5402</v>
      </c>
    </row>
    <row r="16" spans="1:3">
      <c r="A16" t="s" s="4">
        <v>40</v>
      </c>
      <c r="B16" t="n" s="5">
        <v>1159591</v>
      </c>
      <c r="C16" t="n" s="5">
        <v>818016</v>
      </c>
    </row>
    <row r="17" spans="1:3">
      <c r="A17" t="s" s="3">
        <v>41</v>
      </c>
    </row>
    <row r="18" spans="1:3">
      <c r="A18" t="s" s="4">
        <v>42</v>
      </c>
      <c r="B18" t="n" s="5">
        <v>69983</v>
      </c>
      <c r="C18" t="n" s="5">
        <v>61533</v>
      </c>
    </row>
    <row r="19" spans="1:3">
      <c r="A19" t="s" s="4">
        <v>43</v>
      </c>
      <c r="B19" t="n" s="5">
        <v>35704</v>
      </c>
      <c r="C19" t="n" s="5">
        <v>26441</v>
      </c>
    </row>
    <row r="20" spans="1:3">
      <c r="A20" t="s" s="4">
        <v>44</v>
      </c>
      <c r="B20" t="n" s="5">
        <v>40586</v>
      </c>
      <c r="C20" t="n" s="5">
        <v>38795</v>
      </c>
    </row>
    <row r="21" spans="1:3">
      <c r="A21" t="s" s="4">
        <v>45</v>
      </c>
      <c r="B21" t="n" s="5">
        <v>17802</v>
      </c>
      <c r="C21" t="n" s="5">
        <v>12241</v>
      </c>
    </row>
    <row r="22" spans="1:3">
      <c r="A22" t="s" s="4">
        <v>46</v>
      </c>
      <c r="B22" t="n" s="5">
        <v>31411</v>
      </c>
      <c r="C22" t="n" s="5">
        <v>35321</v>
      </c>
    </row>
    <row r="23" spans="1:3">
      <c r="A23" t="s" s="4">
        <v>47</v>
      </c>
      <c r="B23" t="n" s="5">
        <v>195486</v>
      </c>
      <c r="C23" t="n" s="5">
        <v>174331</v>
      </c>
    </row>
    <row r="24" spans="1:3">
      <c r="A24" t="s" s="4">
        <v>48</v>
      </c>
      <c r="B24" t="n" s="5">
        <v>123222</v>
      </c>
      <c r="C24" t="n" s="5">
        <v>116894</v>
      </c>
    </row>
    <row r="25" spans="1:3">
      <c r="A25" t="s" s="4">
        <v>49</v>
      </c>
      <c r="B25" t="n" s="5">
        <v>18939</v>
      </c>
      <c r="C25" t="n" s="5">
        <v>14799</v>
      </c>
    </row>
    <row r="26" spans="1:3">
      <c r="A26" t="s" s="4">
        <v>50</v>
      </c>
      <c r="B26" t="n" s="5">
        <v>15368</v>
      </c>
      <c r="C26" t="n" s="5">
        <v>10758</v>
      </c>
    </row>
    <row r="27" spans="1:3">
      <c r="A27" t="s" s="4">
        <v>51</v>
      </c>
      <c r="B27" t="n" s="5">
        <v>39374</v>
      </c>
      <c r="C27" t="n" s="5">
        <v>2132</v>
      </c>
    </row>
    <row r="28" spans="1:3">
      <c r="A28" t="s" s="4">
        <v>52</v>
      </c>
      <c r="B28" t="n" s="7">
        <v>14287</v>
      </c>
      <c r="C28" t="n" s="7">
        <v>17195</v>
      </c>
    </row>
    <row r="29" spans="1:3">
      <c r="A29" t="s" s="4">
        <v>53</v>
      </c>
      <c r="B29" t="s" s="4">
        <v>54</v>
      </c>
      <c r="C29" t="s" s="4">
        <v>54</v>
      </c>
    </row>
    <row r="30" spans="1:3">
      <c r="A30" t="s" s="3">
        <v>55</v>
      </c>
    </row>
    <row r="31" spans="1:3">
      <c r="A31" t="s" s="4">
        <v>56</v>
      </c>
      <c r="B31" t="n" s="7">
        <v>0</v>
      </c>
      <c r="C31" t="n" s="7">
        <v>0</v>
      </c>
    </row>
    <row r="32" spans="1:3">
      <c r="A32" t="s" s="4">
        <v>57</v>
      </c>
      <c r="B32" t="n" s="5">
        <v>140</v>
      </c>
      <c r="C32" t="n" s="5">
        <v>126</v>
      </c>
    </row>
    <row r="33" spans="1:3">
      <c r="A33" t="s" s="4">
        <v>58</v>
      </c>
      <c r="B33" t="n" s="5">
        <v>1289087</v>
      </c>
      <c r="C33" t="n" s="5">
        <v>1077225</v>
      </c>
    </row>
    <row r="34" spans="1:3">
      <c r="A34" t="s" s="4">
        <v>59</v>
      </c>
      <c r="B34" t="n" s="5">
        <v>360</v>
      </c>
      <c r="C34" t="n" s="5">
        <v>-4618</v>
      </c>
    </row>
    <row r="35" spans="1:3">
      <c r="A35" t="s" s="4">
        <v>60</v>
      </c>
      <c r="B35" t="n" s="5">
        <v>-552044</v>
      </c>
      <c r="C35" t="n" s="5">
        <v>-590826</v>
      </c>
    </row>
    <row r="36" spans="1:3">
      <c r="A36" t="s" s="4">
        <v>61</v>
      </c>
      <c r="B36" t="n" s="5">
        <v>737543</v>
      </c>
      <c r="C36" t="n" s="5">
        <v>481907</v>
      </c>
    </row>
    <row r="37" spans="1:3">
      <c r="A37" t="s" s="4">
        <v>62</v>
      </c>
      <c r="B37" t="n" s="5">
        <v>15372</v>
      </c>
      <c r="C37" t="n" s="5">
        <v>0</v>
      </c>
    </row>
    <row r="38" spans="1:3">
      <c r="A38" t="s" s="4">
        <v>63</v>
      </c>
      <c r="B38" t="n" s="5">
        <v>752915</v>
      </c>
      <c r="C38" t="n" s="5">
        <v>481907</v>
      </c>
    </row>
    <row r="39" spans="1:3">
      <c r="A39" t="s" s="4">
        <v>64</v>
      </c>
      <c r="B39" t="n" s="7">
        <v>1159591</v>
      </c>
      <c r="C39" t="n" s="7">
        <v>818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1</v>
      </c>
      <c r="B1" t="s" s="2">
        <v>1</v>
      </c>
    </row>
    <row r="2" spans="1:2">
      <c r="B2" t="s" s="2">
        <v>2</v>
      </c>
    </row>
    <row r="3" spans="1:2">
      <c r="A3" t="s" s="3">
        <v>187</v>
      </c>
    </row>
    <row r="4" spans="1:2">
      <c r="A4" t="s" s="4">
        <v>201</v>
      </c>
      <c r="B4" t="s"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t="s" s="1">
        <v>203</v>
      </c>
      <c r="B1" t="s" s="2">
        <v>1</v>
      </c>
    </row>
    <row r="2" spans="1:2">
      <c r="B2" t="s" s="2">
        <v>2</v>
      </c>
    </row>
    <row r="3" spans="1:2">
      <c r="A3" t="s" s="3">
        <v>154</v>
      </c>
    </row>
    <row r="4" spans="1:2">
      <c r="A4" t="s" s="4">
        <v>204</v>
      </c>
      <c r="B4" t="s" s="4">
        <v>205</v>
      </c>
    </row>
    <row r="5" spans="1:2">
      <c r="A5" t="s" s="4">
        <v>206</v>
      </c>
      <c r="B5" t="s" s="4">
        <v>207</v>
      </c>
    </row>
    <row r="6" spans="1:2">
      <c r="A6" t="s" s="4">
        <v>208</v>
      </c>
      <c r="B6" t="s" s="4">
        <v>209</v>
      </c>
    </row>
    <row r="7" spans="1:2">
      <c r="A7" t="s" s="4">
        <v>156</v>
      </c>
      <c r="B7" t="s" s="4">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10</v>
      </c>
      <c r="B1" t="s" s="2">
        <v>1</v>
      </c>
    </row>
    <row r="2" spans="1:2">
      <c r="B2" t="s" s="2">
        <v>2</v>
      </c>
    </row>
    <row r="3" spans="1:2">
      <c r="A3" t="s" s="3">
        <v>160</v>
      </c>
    </row>
    <row r="4" spans="1:2">
      <c r="A4" t="s" s="4">
        <v>211</v>
      </c>
      <c r="B4" t="s" s="4">
        <v>212</v>
      </c>
    </row>
    <row r="5" spans="1:2">
      <c r="A5" t="s" s="4">
        <v>213</v>
      </c>
      <c r="B5" t="s"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15</v>
      </c>
      <c r="B1" t="s" s="2">
        <v>1</v>
      </c>
    </row>
    <row r="2" spans="1:2">
      <c r="B2" t="s" s="2">
        <v>2</v>
      </c>
    </row>
    <row r="3" spans="1:2">
      <c r="A3" t="s" s="3">
        <v>166</v>
      </c>
    </row>
    <row r="4" spans="1:2">
      <c r="A4" t="s" s="4">
        <v>216</v>
      </c>
      <c r="B4" t="s"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169</v>
      </c>
    </row>
    <row r="4" spans="1:2">
      <c r="A4" t="s" s="4">
        <v>219</v>
      </c>
      <c r="B4" t="s" s="4">
        <v>220</v>
      </c>
    </row>
    <row r="5" spans="1:2">
      <c r="A5" t="s" s="4">
        <v>221</v>
      </c>
      <c r="B5" t="s" s="4">
        <v>222</v>
      </c>
    </row>
    <row r="6" spans="1:2">
      <c r="A6" t="s" s="4">
        <v>223</v>
      </c>
      <c r="B6" t="s" s="4">
        <v>224</v>
      </c>
    </row>
    <row r="7" spans="1:2">
      <c r="A7" t="s" s="4">
        <v>225</v>
      </c>
      <c r="B7" t="s" s="4">
        <v>224</v>
      </c>
    </row>
    <row r="8" spans="1:2">
      <c r="A8" t="s" s="4">
        <v>226</v>
      </c>
      <c r="B8" t="s"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28</v>
      </c>
      <c r="B1" t="s" s="2">
        <v>1</v>
      </c>
    </row>
    <row r="2" spans="1:2">
      <c r="B2" t="s" s="2">
        <v>2</v>
      </c>
    </row>
    <row r="3" spans="1:2">
      <c r="A3" t="s" s="3">
        <v>172</v>
      </c>
    </row>
    <row r="4" spans="1:2">
      <c r="A4" t="s" s="4">
        <v>229</v>
      </c>
      <c r="B4" t="s" s="4">
        <v>230</v>
      </c>
    </row>
    <row r="5" spans="1:2">
      <c r="A5" t="s" s="4">
        <v>231</v>
      </c>
      <c r="B5" t="s" s="4">
        <v>232</v>
      </c>
    </row>
    <row r="6" spans="1:2">
      <c r="A6" t="s" s="4">
        <v>233</v>
      </c>
      <c r="B6" t="s"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75</v>
      </c>
    </row>
    <row r="4" spans="1:2">
      <c r="A4" t="s" s="4">
        <v>236</v>
      </c>
      <c r="B4" t="s" s="4">
        <v>237</v>
      </c>
    </row>
    <row r="5" spans="1:2">
      <c r="A5" t="s" s="4">
        <v>238</v>
      </c>
      <c r="B5" t="s"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5</v>
      </c>
      <c r="B1" t="s" s="2">
        <v>2</v>
      </c>
      <c r="C1" t="s" s="2">
        <v>25</v>
      </c>
    </row>
    <row r="2" spans="1:3">
      <c r="A2" t="s" s="3">
        <v>66</v>
      </c>
    </row>
    <row r="3" spans="1:3">
      <c r="A3" t="s" s="4">
        <v>67</v>
      </c>
      <c r="B3" t="n" s="7">
        <v>630</v>
      </c>
      <c r="C3" t="n" s="7">
        <v>38</v>
      </c>
    </row>
    <row r="4" spans="1:3">
      <c r="A4" t="s" s="4">
        <v>68</v>
      </c>
      <c r="B4" t="n" s="8">
        <v>0.001</v>
      </c>
      <c r="C4" t="n" s="8">
        <v>0.001</v>
      </c>
    </row>
    <row r="5" spans="1:3">
      <c r="A5" t="s" s="4">
        <v>69</v>
      </c>
      <c r="B5" t="n" s="5">
        <v>25000000</v>
      </c>
      <c r="C5" t="n" s="5">
        <v>25000000</v>
      </c>
    </row>
    <row r="6" spans="1:3">
      <c r="A6" t="s" s="4">
        <v>70</v>
      </c>
      <c r="B6" t="n" s="5">
        <v>0</v>
      </c>
      <c r="C6" t="n" s="5">
        <v>0</v>
      </c>
    </row>
    <row r="7" spans="1:3">
      <c r="A7" t="s" s="4">
        <v>71</v>
      </c>
      <c r="B7" t="n" s="5">
        <v>0</v>
      </c>
      <c r="C7" t="n" s="5">
        <v>0</v>
      </c>
    </row>
    <row r="8" spans="1:3">
      <c r="A8" t="s" s="4">
        <v>72</v>
      </c>
      <c r="B8" t="n" s="8">
        <v>0.001</v>
      </c>
      <c r="C8" t="n" s="8">
        <v>0.001</v>
      </c>
    </row>
    <row r="9" spans="1:3">
      <c r="A9" t="s" s="4">
        <v>73</v>
      </c>
      <c r="B9" t="n" s="5">
        <v>500000000</v>
      </c>
      <c r="C9" t="n" s="5">
        <v>500000000</v>
      </c>
    </row>
    <row r="10" spans="1:3">
      <c r="A10" t="s" s="4">
        <v>74</v>
      </c>
      <c r="B10" t="n" s="5">
        <v>139785000</v>
      </c>
      <c r="C10" t="n" s="5">
        <v>126160000</v>
      </c>
    </row>
    <row r="11" spans="1:3">
      <c r="A11" t="s" s="4">
        <v>75</v>
      </c>
      <c r="B11" t="n" s="5">
        <v>139785000</v>
      </c>
      <c r="C11" t="n" s="5">
        <v>1261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40</v>
      </c>
      <c r="B1" t="s" s="2">
        <v>1</v>
      </c>
    </row>
    <row r="2" spans="1:2">
      <c r="B2" t="s" s="2">
        <v>2</v>
      </c>
    </row>
    <row r="3" spans="1:2">
      <c r="A3" t="s" s="3">
        <v>178</v>
      </c>
    </row>
    <row r="4" spans="1:2">
      <c r="A4" t="s" s="4">
        <v>241</v>
      </c>
      <c r="B4" t="s"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3">
        <v>181</v>
      </c>
    </row>
    <row r="4" spans="1:2">
      <c r="A4" t="s" s="4">
        <v>244</v>
      </c>
      <c r="B4" t="s" s="4">
        <v>245</v>
      </c>
    </row>
    <row r="5" spans="1:2">
      <c r="A5" t="s" s="4">
        <v>246</v>
      </c>
      <c r="B5" t="s"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48</v>
      </c>
      <c r="B1" t="s" s="2">
        <v>1</v>
      </c>
    </row>
    <row r="2" spans="1:2">
      <c r="B2" t="s" s="2">
        <v>2</v>
      </c>
    </row>
    <row r="3" spans="1:2">
      <c r="A3" t="s" s="3">
        <v>184</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53</v>
      </c>
      <c r="B1" t="s" s="2">
        <v>1</v>
      </c>
    </row>
    <row r="2" spans="1:2">
      <c r="B2" t="s" s="2">
        <v>2</v>
      </c>
    </row>
    <row r="3" spans="1:2">
      <c r="A3" t="s" s="3">
        <v>187</v>
      </c>
    </row>
    <row r="4" spans="1:2">
      <c r="A4" t="s" s="4">
        <v>254</v>
      </c>
      <c r="B4" t="s" s="4">
        <v>255</v>
      </c>
    </row>
    <row r="5" spans="1:2">
      <c r="A5" t="s" s="4">
        <v>256</v>
      </c>
      <c r="B5" t="s"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190</v>
      </c>
    </row>
    <row r="4" spans="1:2">
      <c r="A4" t="s" s="4">
        <v>259</v>
      </c>
      <c r="B4" t="s" s="4">
        <v>260</v>
      </c>
    </row>
    <row r="5" spans="1:2">
      <c r="A5" t="s" s="4">
        <v>261</v>
      </c>
      <c r="B5" t="s" s="4">
        <v>262</v>
      </c>
    </row>
    <row r="6" spans="1:2">
      <c r="A6" t="s" s="4">
        <v>263</v>
      </c>
      <c r="B6" t="s" s="4">
        <v>264</v>
      </c>
    </row>
    <row r="7" spans="1:2">
      <c r="A7" t="s" s="4">
        <v>265</v>
      </c>
      <c r="B7" t="s" s="4">
        <v>266</v>
      </c>
    </row>
    <row r="8" spans="1:2">
      <c r="A8" t="s" s="4">
        <v>267</v>
      </c>
      <c r="B8" t="s" s="4">
        <v>268</v>
      </c>
    </row>
    <row r="9" spans="1:2">
      <c r="A9" t="s" s="4">
        <v>269</v>
      </c>
      <c r="B9" t="s" s="4">
        <v>270</v>
      </c>
    </row>
    <row r="10" spans="1:2">
      <c r="A10" t="s" s="4">
        <v>271</v>
      </c>
      <c r="B10" t="s" s="4">
        <v>272</v>
      </c>
    </row>
    <row r="11" spans="1:2">
      <c r="A11" t="s" s="4">
        <v>273</v>
      </c>
      <c r="B11" t="s" s="4">
        <v>274</v>
      </c>
    </row>
    <row r="12" spans="1:2">
      <c r="A12" t="s" s="4">
        <v>275</v>
      </c>
      <c r="B12" t="s" s="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277</v>
      </c>
      <c r="B1" t="s" s="2">
        <v>1</v>
      </c>
    </row>
    <row r="2" spans="1:2">
      <c r="B2" t="s" s="2">
        <v>2</v>
      </c>
    </row>
    <row r="3" spans="1:2">
      <c r="A3" t="s" s="3">
        <v>196</v>
      </c>
    </row>
    <row r="4" spans="1:2">
      <c r="A4" t="s" s="4">
        <v>278</v>
      </c>
      <c r="B4" t="s" s="4">
        <v>279</v>
      </c>
    </row>
    <row r="5" spans="1:2">
      <c r="A5" t="s" s="4">
        <v>280</v>
      </c>
      <c r="B5" t="s"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82</v>
      </c>
      <c r="B1" t="s" s="2">
        <v>1</v>
      </c>
    </row>
    <row r="2" spans="1:2">
      <c r="B2" t="s" s="2">
        <v>2</v>
      </c>
    </row>
    <row r="3" spans="1:2">
      <c r="A3" t="s" s="3">
        <v>199</v>
      </c>
    </row>
    <row r="4" spans="1:2">
      <c r="A4" t="s" s="4">
        <v>283</v>
      </c>
      <c r="B4" t="s" s="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22"/>
    <col customWidth="1" max="3" min="3" width="22"/>
    <col customWidth="1" max="4" min="4" width="22"/>
    <col customWidth="1" max="5" min="5" width="22"/>
    <col customWidth="1" max="6" min="6" width="14"/>
    <col customWidth="1" max="7" min="7" width="21"/>
  </cols>
  <sheetData>
    <row r="1" spans="1:7">
      <c r="A1" t="s" s="1">
        <v>285</v>
      </c>
      <c r="B1" t="s" s="2">
        <v>77</v>
      </c>
      <c r="D1" t="s" s="2">
        <v>1</v>
      </c>
    </row>
    <row r="2" spans="1:7">
      <c r="B2" t="s" s="2">
        <v>286</v>
      </c>
      <c r="C2" t="s" s="2">
        <v>287</v>
      </c>
      <c r="D2" t="s" s="2">
        <v>286</v>
      </c>
      <c r="E2" t="s" s="2">
        <v>287</v>
      </c>
      <c r="F2" t="s" s="2">
        <v>288</v>
      </c>
      <c r="G2" t="s" s="2">
        <v>289</v>
      </c>
    </row>
    <row r="3" spans="1:7">
      <c r="A3" t="s" s="3">
        <v>290</v>
      </c>
    </row>
    <row r="4" spans="1:7">
      <c r="A4" t="s" s="4">
        <v>291</v>
      </c>
      <c r="B4" t="n" s="5">
        <v>2</v>
      </c>
      <c r="C4" t="n" s="5">
        <v>1</v>
      </c>
      <c r="D4" t="n" s="5">
        <v>2</v>
      </c>
      <c r="E4" t="n" s="5">
        <v>1</v>
      </c>
    </row>
    <row r="5" spans="1:7">
      <c r="A5" t="s" s="4">
        <v>292</v>
      </c>
    </row>
    <row r="6" spans="1:7">
      <c r="A6" t="s" s="3">
        <v>290</v>
      </c>
    </row>
    <row r="7" spans="1:7">
      <c r="A7" t="s" s="4">
        <v>293</v>
      </c>
      <c r="B7" t="s" s="4">
        <v>294</v>
      </c>
      <c r="C7" t="s" s="4">
        <v>295</v>
      </c>
      <c r="D7" t="s" s="4">
        <v>296</v>
      </c>
      <c r="E7" t="s" s="4">
        <v>297</v>
      </c>
    </row>
    <row r="8" spans="1:7">
      <c r="A8" t="s" s="4">
        <v>298</v>
      </c>
    </row>
    <row r="9" spans="1:7">
      <c r="A9" t="s" s="3">
        <v>290</v>
      </c>
    </row>
    <row r="10" spans="1:7">
      <c r="A10" t="s" s="4">
        <v>293</v>
      </c>
      <c r="B10" t="s" s="4">
        <v>299</v>
      </c>
      <c r="D10" t="s" s="4">
        <v>300</v>
      </c>
    </row>
    <row r="11" spans="1:7">
      <c r="A11" t="s" s="4">
        <v>301</v>
      </c>
    </row>
    <row r="12" spans="1:7">
      <c r="A12" t="s" s="3">
        <v>290</v>
      </c>
    </row>
    <row r="13" spans="1:7">
      <c r="A13" t="s" s="4">
        <v>302</v>
      </c>
      <c r="F13" t="s" s="4">
        <v>303</v>
      </c>
    </row>
    <row r="14" spans="1:7">
      <c r="A14" t="s" s="4">
        <v>304</v>
      </c>
    </row>
    <row r="15" spans="1:7">
      <c r="A15" t="s" s="3">
        <v>290</v>
      </c>
    </row>
    <row r="16" spans="1:7">
      <c r="A16" t="s" s="4">
        <v>305</v>
      </c>
      <c r="G16" t="n" s="7">
        <v>150000000</v>
      </c>
    </row>
    <row r="17" spans="1:7">
      <c r="A17" t="s" s="4">
        <v>306</v>
      </c>
      <c r="B17" t="s" s="4">
        <v>307</v>
      </c>
      <c r="C17" t="s" s="4">
        <v>307</v>
      </c>
      <c r="D17" t="s" s="4">
        <v>307</v>
      </c>
      <c r="E17" t="s" s="4">
        <v>307</v>
      </c>
      <c r="G17" t="s" s="4">
        <v>3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8</v>
      </c>
      <c r="B1" t="s" s="2">
        <v>2</v>
      </c>
      <c r="C1" t="s" s="2">
        <v>25</v>
      </c>
    </row>
    <row r="2" spans="1:3">
      <c r="A2" t="s" s="3">
        <v>309</v>
      </c>
    </row>
    <row r="3" spans="1:3">
      <c r="A3" t="s" s="4">
        <v>310</v>
      </c>
      <c r="B3" t="n" s="7">
        <v>221025</v>
      </c>
      <c r="C3" t="n" s="7">
        <v>325705</v>
      </c>
    </row>
    <row r="4" spans="1:3">
      <c r="A4" t="s" s="4">
        <v>311</v>
      </c>
    </row>
    <row r="5" spans="1:3">
      <c r="A5" t="s" s="3">
        <v>309</v>
      </c>
    </row>
    <row r="6" spans="1:3">
      <c r="A6" t="s" s="4">
        <v>310</v>
      </c>
      <c r="B6" t="n" s="5">
        <v>29694</v>
      </c>
      <c r="C6" t="n" s="5">
        <v>21478</v>
      </c>
    </row>
    <row r="7" spans="1:3">
      <c r="A7" t="s" s="4">
        <v>312</v>
      </c>
    </row>
    <row r="8" spans="1:3">
      <c r="A8" t="s" s="3">
        <v>309</v>
      </c>
    </row>
    <row r="9" spans="1:3">
      <c r="A9" t="s" s="4">
        <v>310</v>
      </c>
      <c r="B9" t="n" s="5">
        <v>7305</v>
      </c>
      <c r="C9" t="n" s="5">
        <v>8060</v>
      </c>
    </row>
    <row r="10" spans="1:3">
      <c r="A10" t="s" s="4">
        <v>313</v>
      </c>
    </row>
    <row r="11" spans="1:3">
      <c r="A11" t="s" s="3">
        <v>309</v>
      </c>
    </row>
    <row r="12" spans="1:3">
      <c r="A12" t="s" s="4">
        <v>310</v>
      </c>
      <c r="B12" t="n" s="5">
        <v>13662</v>
      </c>
      <c r="C12" t="n" s="5">
        <v>46072</v>
      </c>
    </row>
    <row r="13" spans="1:3">
      <c r="A13" t="s" s="4">
        <v>314</v>
      </c>
    </row>
    <row r="14" spans="1:3">
      <c r="A14" t="s" s="3">
        <v>309</v>
      </c>
    </row>
    <row r="15" spans="1:3">
      <c r="A15" t="s" s="4">
        <v>310</v>
      </c>
      <c r="B15" t="n" s="5">
        <v>170335</v>
      </c>
      <c r="C15" t="n" s="5">
        <v>235285</v>
      </c>
    </row>
    <row r="16" spans="1:3">
      <c r="A16" t="s" s="4">
        <v>315</v>
      </c>
    </row>
    <row r="17" spans="1:3">
      <c r="A17" t="s" s="3">
        <v>309</v>
      </c>
    </row>
    <row r="18" spans="1:3">
      <c r="A18" t="s" s="4">
        <v>310</v>
      </c>
      <c r="B18" t="n" s="5">
        <v>0</v>
      </c>
      <c r="C18" t="n" s="5">
        <v>14810</v>
      </c>
    </row>
    <row r="19" spans="1:3">
      <c r="A19" t="s" s="4">
        <v>316</v>
      </c>
    </row>
    <row r="20" spans="1:3">
      <c r="A20" t="s" s="3">
        <v>309</v>
      </c>
    </row>
    <row r="21" spans="1:3">
      <c r="A21" t="s" s="4">
        <v>310</v>
      </c>
      <c r="B21" t="n" s="5">
        <v>29</v>
      </c>
      <c r="C21" t="n" s="5">
        <v>0</v>
      </c>
    </row>
    <row r="22" spans="1:3">
      <c r="A22" t="s" s="3">
        <v>317</v>
      </c>
    </row>
    <row r="23" spans="1:3">
      <c r="A23" t="s" s="4">
        <v>318</v>
      </c>
      <c r="B23" t="n" s="5">
        <v>-74</v>
      </c>
      <c r="C23" t="n" s="5">
        <v>-64</v>
      </c>
    </row>
    <row r="24" spans="1:3">
      <c r="A24" t="n" s="10">
        <v>1</v>
      </c>
    </row>
    <row r="25" spans="1:3">
      <c r="A25" t="s" s="3">
        <v>309</v>
      </c>
    </row>
    <row r="26" spans="1:3">
      <c r="A26" t="s" s="4">
        <v>310</v>
      </c>
      <c r="B26" t="n" s="5">
        <v>29694</v>
      </c>
      <c r="C26" t="n" s="5">
        <v>36288</v>
      </c>
    </row>
    <row r="27" spans="1:3">
      <c r="A27" t="s" s="4">
        <v>319</v>
      </c>
    </row>
    <row r="28" spans="1:3">
      <c r="A28" t="s" s="3">
        <v>309</v>
      </c>
    </row>
    <row r="29" spans="1:3">
      <c r="A29" t="s" s="4">
        <v>310</v>
      </c>
      <c r="B29" t="n" s="5">
        <v>29694</v>
      </c>
      <c r="C29" t="n" s="5">
        <v>21478</v>
      </c>
    </row>
    <row r="30" spans="1:3">
      <c r="A30" t="s" s="4">
        <v>320</v>
      </c>
    </row>
    <row r="31" spans="1:3">
      <c r="A31" t="s" s="3">
        <v>309</v>
      </c>
    </row>
    <row r="32" spans="1:3">
      <c r="A32" t="s" s="4">
        <v>310</v>
      </c>
      <c r="B32" t="n" s="5">
        <v>0</v>
      </c>
      <c r="C32" t="n" s="5">
        <v>0</v>
      </c>
    </row>
    <row r="33" spans="1:3">
      <c r="A33" t="s" s="4">
        <v>321</v>
      </c>
    </row>
    <row r="34" spans="1:3">
      <c r="A34" t="s" s="3">
        <v>309</v>
      </c>
    </row>
    <row r="35" spans="1:3">
      <c r="A35" t="s" s="4">
        <v>310</v>
      </c>
      <c r="B35" t="n" s="5">
        <v>0</v>
      </c>
      <c r="C35" t="n" s="5">
        <v>0</v>
      </c>
    </row>
    <row r="36" spans="1:3">
      <c r="A36" t="s" s="4">
        <v>322</v>
      </c>
    </row>
    <row r="37" spans="1:3">
      <c r="A37" t="s" s="3">
        <v>309</v>
      </c>
    </row>
    <row r="38" spans="1:3">
      <c r="A38" t="s" s="4">
        <v>310</v>
      </c>
      <c r="B38" t="n" s="5">
        <v>0</v>
      </c>
      <c r="C38" t="n" s="5">
        <v>0</v>
      </c>
    </row>
    <row r="39" spans="1:3">
      <c r="A39" t="s" s="4">
        <v>323</v>
      </c>
    </row>
    <row r="40" spans="1:3">
      <c r="A40" t="s" s="3">
        <v>309</v>
      </c>
    </row>
    <row r="41" spans="1:3">
      <c r="A41" t="s" s="4">
        <v>310</v>
      </c>
      <c r="B41" t="n" s="5">
        <v>0</v>
      </c>
      <c r="C41" t="n" s="5">
        <v>14810</v>
      </c>
    </row>
    <row r="42" spans="1:3">
      <c r="A42" t="s" s="4">
        <v>324</v>
      </c>
    </row>
    <row r="43" spans="1:3">
      <c r="A43" t="s" s="3">
        <v>309</v>
      </c>
    </row>
    <row r="44" spans="1:3">
      <c r="A44" t="s" s="4">
        <v>310</v>
      </c>
      <c r="B44" t="n" s="5">
        <v>0</v>
      </c>
      <c r="C44" t="n" s="5">
        <v>0</v>
      </c>
    </row>
    <row r="45" spans="1:3">
      <c r="A45" t="s" s="3">
        <v>317</v>
      </c>
    </row>
    <row r="46" spans="1:3">
      <c r="A46" t="s" s="4">
        <v>318</v>
      </c>
      <c r="B46" t="n" s="5">
        <v>0</v>
      </c>
      <c r="C46" t="n" s="5">
        <v>0</v>
      </c>
    </row>
    <row r="47" spans="1:3">
      <c r="A47" t="n" s="10">
        <v>2</v>
      </c>
    </row>
    <row r="48" spans="1:3">
      <c r="A48" t="s" s="3">
        <v>309</v>
      </c>
    </row>
    <row r="49" spans="1:3">
      <c r="A49" t="s" s="4">
        <v>310</v>
      </c>
      <c r="B49" t="n" s="5">
        <v>191331</v>
      </c>
      <c r="C49" t="n" s="5">
        <v>289417</v>
      </c>
    </row>
    <row r="50" spans="1:3">
      <c r="A50" t="s" s="4">
        <v>325</v>
      </c>
    </row>
    <row r="51" spans="1:3">
      <c r="A51" t="s" s="3">
        <v>309</v>
      </c>
    </row>
    <row r="52" spans="1:3">
      <c r="A52" t="s" s="4">
        <v>310</v>
      </c>
      <c r="B52" t="n" s="5">
        <v>0</v>
      </c>
      <c r="C52" t="n" s="5">
        <v>0</v>
      </c>
    </row>
    <row r="53" spans="1:3">
      <c r="A53" t="s" s="4">
        <v>326</v>
      </c>
    </row>
    <row r="54" spans="1:3">
      <c r="A54" t="s" s="3">
        <v>309</v>
      </c>
    </row>
    <row r="55" spans="1:3">
      <c r="A55" t="s" s="4">
        <v>310</v>
      </c>
      <c r="B55" t="n" s="5">
        <v>7305</v>
      </c>
      <c r="C55" t="n" s="5">
        <v>8060</v>
      </c>
    </row>
    <row r="56" spans="1:3">
      <c r="A56" t="s" s="4">
        <v>327</v>
      </c>
    </row>
    <row r="57" spans="1:3">
      <c r="A57" t="s" s="3">
        <v>309</v>
      </c>
    </row>
    <row r="58" spans="1:3">
      <c r="A58" t="s" s="4">
        <v>310</v>
      </c>
      <c r="B58" t="n" s="5">
        <v>13662</v>
      </c>
      <c r="C58" t="n" s="5">
        <v>46072</v>
      </c>
    </row>
    <row r="59" spans="1:3">
      <c r="A59" t="s" s="4">
        <v>328</v>
      </c>
    </row>
    <row r="60" spans="1:3">
      <c r="A60" t="s" s="3">
        <v>309</v>
      </c>
    </row>
    <row r="61" spans="1:3">
      <c r="A61" t="s" s="4">
        <v>310</v>
      </c>
      <c r="B61" t="n" s="5">
        <v>170335</v>
      </c>
      <c r="C61" t="n" s="5">
        <v>235285</v>
      </c>
    </row>
    <row r="62" spans="1:3">
      <c r="A62" t="s" s="4">
        <v>329</v>
      </c>
    </row>
    <row r="63" spans="1:3">
      <c r="A63" t="s" s="3">
        <v>309</v>
      </c>
    </row>
    <row r="64" spans="1:3">
      <c r="A64" t="s" s="4">
        <v>310</v>
      </c>
      <c r="B64" t="n" s="5">
        <v>0</v>
      </c>
      <c r="C64" t="n" s="5">
        <v>0</v>
      </c>
    </row>
    <row r="65" spans="1:3">
      <c r="A65" t="s" s="4">
        <v>330</v>
      </c>
    </row>
    <row r="66" spans="1:3">
      <c r="A66" t="s" s="3">
        <v>309</v>
      </c>
    </row>
    <row r="67" spans="1:3">
      <c r="A67" t="s" s="4">
        <v>310</v>
      </c>
      <c r="B67" t="n" s="5">
        <v>29</v>
      </c>
      <c r="C67" t="n" s="5">
        <v>0</v>
      </c>
    </row>
    <row r="68" spans="1:3">
      <c r="A68" t="s" s="3">
        <v>317</v>
      </c>
    </row>
    <row r="69" spans="1:3">
      <c r="A69" t="s" s="4">
        <v>318</v>
      </c>
      <c r="B69" t="n" s="5">
        <v>-74</v>
      </c>
      <c r="C69" t="n" s="5">
        <v>-64</v>
      </c>
    </row>
    <row r="70" spans="1:3">
      <c r="A70" t="n" s="10">
        <v>3</v>
      </c>
    </row>
    <row r="71" spans="1:3">
      <c r="A71" t="s" s="3">
        <v>309</v>
      </c>
    </row>
    <row r="72" spans="1:3">
      <c r="A72" t="s" s="4">
        <v>310</v>
      </c>
      <c r="B72" t="n" s="5">
        <v>0</v>
      </c>
      <c r="C72" t="n" s="5">
        <v>0</v>
      </c>
    </row>
    <row r="73" spans="1:3">
      <c r="A73" t="s" s="4">
        <v>331</v>
      </c>
    </row>
    <row r="74" spans="1:3">
      <c r="A74" t="s" s="3">
        <v>309</v>
      </c>
    </row>
    <row r="75" spans="1:3">
      <c r="A75" t="s" s="4">
        <v>310</v>
      </c>
      <c r="B75" t="n" s="5">
        <v>0</v>
      </c>
      <c r="C75" t="n" s="5">
        <v>0</v>
      </c>
    </row>
    <row r="76" spans="1:3">
      <c r="A76" t="s" s="4">
        <v>332</v>
      </c>
    </row>
    <row r="77" spans="1:3">
      <c r="A77" t="s" s="3">
        <v>309</v>
      </c>
    </row>
    <row r="78" spans="1:3">
      <c r="A78" t="s" s="4">
        <v>310</v>
      </c>
      <c r="B78" t="n" s="5">
        <v>0</v>
      </c>
      <c r="C78" t="n" s="5">
        <v>0</v>
      </c>
    </row>
    <row r="79" spans="1:3">
      <c r="A79" t="s" s="4">
        <v>333</v>
      </c>
    </row>
    <row r="80" spans="1:3">
      <c r="A80" t="s" s="3">
        <v>309</v>
      </c>
    </row>
    <row r="81" spans="1:3">
      <c r="A81" t="s" s="4">
        <v>310</v>
      </c>
      <c r="B81" t="n" s="5">
        <v>0</v>
      </c>
      <c r="C81" t="n" s="5">
        <v>0</v>
      </c>
    </row>
    <row r="82" spans="1:3">
      <c r="A82" t="s" s="4">
        <v>334</v>
      </c>
    </row>
    <row r="83" spans="1:3">
      <c r="A83" t="s" s="3">
        <v>309</v>
      </c>
    </row>
    <row r="84" spans="1:3">
      <c r="A84" t="s" s="4">
        <v>310</v>
      </c>
      <c r="B84" t="n" s="5">
        <v>0</v>
      </c>
      <c r="C84" t="n" s="5">
        <v>0</v>
      </c>
    </row>
    <row r="85" spans="1:3">
      <c r="A85" t="s" s="4">
        <v>335</v>
      </c>
    </row>
    <row r="86" spans="1:3">
      <c r="A86" t="s" s="3">
        <v>309</v>
      </c>
    </row>
    <row r="87" spans="1:3">
      <c r="A87" t="s" s="4">
        <v>310</v>
      </c>
      <c r="B87" t="n" s="5">
        <v>0</v>
      </c>
      <c r="C87" t="n" s="5">
        <v>0</v>
      </c>
    </row>
    <row r="88" spans="1:3">
      <c r="A88" t="s" s="4">
        <v>336</v>
      </c>
    </row>
    <row r="89" spans="1:3">
      <c r="A89" t="s" s="3">
        <v>309</v>
      </c>
    </row>
    <row r="90" spans="1:3">
      <c r="A90" t="s" s="4">
        <v>310</v>
      </c>
      <c r="B90" t="n" s="5">
        <v>0</v>
      </c>
      <c r="C90" t="n" s="5">
        <v>0</v>
      </c>
    </row>
    <row r="91" spans="1:3">
      <c r="A91" t="s" s="3">
        <v>317</v>
      </c>
    </row>
    <row r="92" spans="1:3">
      <c r="A92" t="s" s="4">
        <v>318</v>
      </c>
      <c r="B92" t="n" s="7">
        <v>0</v>
      </c>
      <c r="C92"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7</v>
      </c>
      <c r="B1" t="s" s="2">
        <v>2</v>
      </c>
      <c r="C1" t="s" s="2">
        <v>25</v>
      </c>
    </row>
    <row r="2" spans="1:3">
      <c r="A2" t="s" s="3">
        <v>338</v>
      </c>
    </row>
    <row r="3" spans="1:3">
      <c r="A3" t="s" s="4">
        <v>339</v>
      </c>
      <c r="B3" t="n" s="7">
        <v>221161</v>
      </c>
      <c r="C3" t="n" s="7">
        <v>326149</v>
      </c>
    </row>
    <row r="4" spans="1:3">
      <c r="A4" t="s" s="4">
        <v>340</v>
      </c>
      <c r="B4" t="n" s="5">
        <v>12</v>
      </c>
      <c r="C4" t="n" s="5">
        <v>3</v>
      </c>
    </row>
    <row r="5" spans="1:3">
      <c r="A5" t="s" s="4">
        <v>341</v>
      </c>
      <c r="B5" t="n" s="5">
        <v>-177</v>
      </c>
      <c r="C5" t="n" s="5">
        <v>-447</v>
      </c>
    </row>
    <row r="6" spans="1:3">
      <c r="A6" t="s" s="4">
        <v>342</v>
      </c>
      <c r="B6" t="n" s="5">
        <v>220996</v>
      </c>
      <c r="C6" t="n" s="5">
        <v>325705</v>
      </c>
    </row>
    <row r="7" spans="1:3">
      <c r="A7" t="s" s="4">
        <v>311</v>
      </c>
    </row>
    <row r="8" spans="1:3">
      <c r="A8" t="s" s="3">
        <v>338</v>
      </c>
    </row>
    <row r="9" spans="1:3">
      <c r="A9" t="s" s="4">
        <v>339</v>
      </c>
      <c r="B9" t="n" s="5">
        <v>29694</v>
      </c>
      <c r="C9" t="n" s="5">
        <v>21478</v>
      </c>
    </row>
    <row r="10" spans="1:3">
      <c r="A10" t="s" s="4">
        <v>340</v>
      </c>
      <c r="B10" t="n" s="5">
        <v>0</v>
      </c>
      <c r="C10" t="n" s="5">
        <v>0</v>
      </c>
    </row>
    <row r="11" spans="1:3">
      <c r="A11" t="s" s="4">
        <v>341</v>
      </c>
      <c r="B11" t="n" s="5">
        <v>0</v>
      </c>
      <c r="C11" t="n" s="5">
        <v>0</v>
      </c>
    </row>
    <row r="12" spans="1:3">
      <c r="A12" t="s" s="4">
        <v>342</v>
      </c>
      <c r="B12" t="n" s="5">
        <v>29694</v>
      </c>
      <c r="C12" t="n" s="5">
        <v>21478</v>
      </c>
    </row>
    <row r="13" spans="1:3">
      <c r="A13" t="s" s="4">
        <v>312</v>
      </c>
    </row>
    <row r="14" spans="1:3">
      <c r="A14" t="s" s="3">
        <v>338</v>
      </c>
    </row>
    <row r="15" spans="1:3">
      <c r="A15" t="s" s="4">
        <v>339</v>
      </c>
      <c r="B15" t="n" s="5">
        <v>7300</v>
      </c>
      <c r="C15" t="n" s="5">
        <v>8060</v>
      </c>
    </row>
    <row r="16" spans="1:3">
      <c r="A16" t="s" s="4">
        <v>340</v>
      </c>
      <c r="B16" t="n" s="5">
        <v>5</v>
      </c>
      <c r="C16" t="n" s="5">
        <v>0</v>
      </c>
    </row>
    <row r="17" spans="1:3">
      <c r="A17" t="s" s="4">
        <v>341</v>
      </c>
      <c r="B17" t="n" s="5">
        <v>0</v>
      </c>
      <c r="C17" t="n" s="5">
        <v>0</v>
      </c>
    </row>
    <row r="18" spans="1:3">
      <c r="A18" t="s" s="4">
        <v>342</v>
      </c>
      <c r="B18" t="n" s="5">
        <v>7305</v>
      </c>
      <c r="C18" t="n" s="5">
        <v>8060</v>
      </c>
    </row>
    <row r="19" spans="1:3">
      <c r="A19" t="s" s="4">
        <v>313</v>
      </c>
    </row>
    <row r="20" spans="1:3">
      <c r="A20" t="s" s="3">
        <v>338</v>
      </c>
    </row>
    <row r="21" spans="1:3">
      <c r="A21" t="s" s="4">
        <v>339</v>
      </c>
      <c r="B21" t="n" s="5">
        <v>13661</v>
      </c>
      <c r="C21" t="n" s="5">
        <v>46073</v>
      </c>
    </row>
    <row r="22" spans="1:3">
      <c r="A22" t="s" s="4">
        <v>340</v>
      </c>
      <c r="B22" t="n" s="5">
        <v>1</v>
      </c>
      <c r="C22" t="n" s="5">
        <v>0</v>
      </c>
    </row>
    <row r="23" spans="1:3">
      <c r="A23" t="s" s="4">
        <v>341</v>
      </c>
      <c r="B23" t="n" s="5">
        <v>0</v>
      </c>
      <c r="C23" t="n" s="5">
        <v>-1</v>
      </c>
    </row>
    <row r="24" spans="1:3">
      <c r="A24" t="s" s="4">
        <v>342</v>
      </c>
      <c r="B24" t="n" s="5">
        <v>13662</v>
      </c>
      <c r="C24" t="n" s="5">
        <v>46072</v>
      </c>
    </row>
    <row r="25" spans="1:3">
      <c r="A25" t="s" s="4">
        <v>314</v>
      </c>
    </row>
    <row r="26" spans="1:3">
      <c r="A26" t="s" s="3">
        <v>338</v>
      </c>
    </row>
    <row r="27" spans="1:3">
      <c r="A27" t="s" s="4">
        <v>339</v>
      </c>
      <c r="B27" t="n" s="5">
        <v>170506</v>
      </c>
      <c r="C27" t="n" s="5">
        <v>235713</v>
      </c>
    </row>
    <row r="28" spans="1:3">
      <c r="A28" t="s" s="4">
        <v>340</v>
      </c>
      <c r="B28" t="n" s="5">
        <v>6</v>
      </c>
      <c r="C28" t="n" s="5">
        <v>2</v>
      </c>
    </row>
    <row r="29" spans="1:3">
      <c r="A29" t="s" s="4">
        <v>341</v>
      </c>
      <c r="B29" t="n" s="5">
        <v>-177</v>
      </c>
      <c r="C29" t="n" s="5">
        <v>-430</v>
      </c>
    </row>
    <row r="30" spans="1:3">
      <c r="A30" t="s" s="4">
        <v>342</v>
      </c>
      <c r="B30" t="n" s="7">
        <v>170335</v>
      </c>
      <c r="C30" t="n" s="5">
        <v>235285</v>
      </c>
    </row>
    <row r="31" spans="1:3">
      <c r="A31" t="s" s="4">
        <v>315</v>
      </c>
    </row>
    <row r="32" spans="1:3">
      <c r="A32" t="s" s="3">
        <v>338</v>
      </c>
    </row>
    <row r="33" spans="1:3">
      <c r="A33" t="s" s="4">
        <v>339</v>
      </c>
      <c r="C33" t="n" s="5">
        <v>14825</v>
      </c>
    </row>
    <row r="34" spans="1:3">
      <c r="A34" t="s" s="4">
        <v>340</v>
      </c>
      <c r="C34" t="n" s="5">
        <v>1</v>
      </c>
    </row>
    <row r="35" spans="1:3">
      <c r="A35" t="s" s="4">
        <v>341</v>
      </c>
      <c r="C35" t="n" s="5">
        <v>-16</v>
      </c>
    </row>
    <row r="36" spans="1:3">
      <c r="A36" t="s" s="4">
        <v>342</v>
      </c>
      <c r="C36" t="n" s="7">
        <v>148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202365</v>
      </c>
      <c r="C4" t="n" s="7">
        <v>147178</v>
      </c>
      <c r="D4" t="n" s="7">
        <v>542190</v>
      </c>
      <c r="E4" t="n" s="7">
        <v>413784</v>
      </c>
    </row>
    <row r="5" spans="1:5">
      <c r="A5" t="s" s="4">
        <v>81</v>
      </c>
      <c r="B5" t="n" s="5">
        <v>30107</v>
      </c>
      <c r="C5" t="n" s="5">
        <v>26381</v>
      </c>
      <c r="D5" t="n" s="5">
        <v>84490</v>
      </c>
      <c r="E5" t="n" s="5">
        <v>67989</v>
      </c>
    </row>
    <row r="6" spans="1:5">
      <c r="A6" t="s" s="4">
        <v>82</v>
      </c>
      <c r="B6" t="n" s="5">
        <v>232472</v>
      </c>
      <c r="C6" t="n" s="5">
        <v>173559</v>
      </c>
      <c r="D6" t="n" s="5">
        <v>626680</v>
      </c>
      <c r="E6" t="n" s="5">
        <v>481773</v>
      </c>
    </row>
    <row r="7" spans="1:5">
      <c r="A7" t="s" s="3">
        <v>83</v>
      </c>
    </row>
    <row r="8" spans="1:5">
      <c r="A8" t="s" s="4">
        <v>84</v>
      </c>
      <c r="B8" t="n" s="5">
        <v>117154</v>
      </c>
      <c r="C8" t="n" s="5">
        <v>86703</v>
      </c>
      <c r="D8" t="n" s="5">
        <v>306151</v>
      </c>
      <c r="E8" t="n" s="5">
        <v>251047</v>
      </c>
    </row>
    <row r="9" spans="1:5">
      <c r="A9" t="s" s="4">
        <v>85</v>
      </c>
      <c r="B9" t="n" s="5">
        <v>12513</v>
      </c>
      <c r="C9" t="n" s="5">
        <v>11554</v>
      </c>
      <c r="D9" t="n" s="5">
        <v>32816</v>
      </c>
      <c r="E9" t="n" s="5">
        <v>26765</v>
      </c>
    </row>
    <row r="10" spans="1:5">
      <c r="A10" t="s" s="4">
        <v>86</v>
      </c>
      <c r="B10" t="n" s="5">
        <v>129667</v>
      </c>
      <c r="C10" t="n" s="5">
        <v>98257</v>
      </c>
      <c r="D10" t="n" s="5">
        <v>338967</v>
      </c>
      <c r="E10" t="n" s="5">
        <v>277812</v>
      </c>
    </row>
    <row r="11" spans="1:5">
      <c r="A11" t="s" s="4">
        <v>87</v>
      </c>
      <c r="B11" t="n" s="5">
        <v>102805</v>
      </c>
      <c r="C11" t="n" s="5">
        <v>75302</v>
      </c>
      <c r="D11" t="n" s="5">
        <v>287713</v>
      </c>
      <c r="E11" t="n" s="5">
        <v>203961</v>
      </c>
    </row>
    <row r="12" spans="1:5">
      <c r="A12" t="s" s="3">
        <v>88</v>
      </c>
    </row>
    <row r="13" spans="1:5">
      <c r="A13" t="s" s="4">
        <v>89</v>
      </c>
      <c r="B13" t="n" s="5">
        <v>45466</v>
      </c>
      <c r="C13" t="n" s="5">
        <v>35051</v>
      </c>
      <c r="D13" t="n" s="5">
        <v>128144</v>
      </c>
      <c r="E13" t="n" s="5">
        <v>96135</v>
      </c>
    </row>
    <row r="14" spans="1:5">
      <c r="A14" t="s" s="4">
        <v>90</v>
      </c>
      <c r="B14" t="n" s="5">
        <v>24721</v>
      </c>
      <c r="C14" t="n" s="5">
        <v>20794</v>
      </c>
      <c r="D14" t="n" s="5">
        <v>67298</v>
      </c>
      <c r="E14" t="n" s="5">
        <v>56738</v>
      </c>
    </row>
    <row r="15" spans="1:5">
      <c r="A15" t="s" s="4">
        <v>91</v>
      </c>
      <c r="B15" t="n" s="5">
        <v>18358</v>
      </c>
      <c r="C15" t="n" s="5">
        <v>11977</v>
      </c>
      <c r="D15" t="n" s="5">
        <v>46324</v>
      </c>
      <c r="E15" t="n" s="5">
        <v>36612</v>
      </c>
    </row>
    <row r="16" spans="1:5">
      <c r="A16" t="s" s="4">
        <v>92</v>
      </c>
      <c r="B16" t="n" s="5">
        <v>88545</v>
      </c>
      <c r="C16" t="n" s="5">
        <v>67822</v>
      </c>
      <c r="D16" t="n" s="5">
        <v>241766</v>
      </c>
      <c r="E16" t="n" s="5">
        <v>189485</v>
      </c>
    </row>
    <row r="17" spans="1:5">
      <c r="A17" t="s" s="4">
        <v>93</v>
      </c>
      <c r="B17" t="n" s="5">
        <v>14260</v>
      </c>
      <c r="C17" t="n" s="5">
        <v>7480</v>
      </c>
      <c r="D17" t="n" s="5">
        <v>45947</v>
      </c>
      <c r="E17" t="n" s="5">
        <v>14476</v>
      </c>
    </row>
    <row r="18" spans="1:5">
      <c r="A18" t="s" s="3">
        <v>94</v>
      </c>
    </row>
    <row r="19" spans="1:5">
      <c r="A19" t="s" s="4">
        <v>95</v>
      </c>
      <c r="B19" t="n" s="5">
        <v>406</v>
      </c>
      <c r="C19" t="n" s="5">
        <v>373</v>
      </c>
      <c r="D19" t="n" s="5">
        <v>1371</v>
      </c>
      <c r="E19" t="n" s="5">
        <v>1046</v>
      </c>
    </row>
    <row r="20" spans="1:5">
      <c r="A20" t="s" s="4">
        <v>96</v>
      </c>
      <c r="B20" t="n" s="5">
        <v>-3014</v>
      </c>
      <c r="C20" t="n" s="5">
        <v>-2781</v>
      </c>
      <c r="D20" t="n" s="5">
        <v>-8851</v>
      </c>
      <c r="E20" t="n" s="5">
        <v>-8186</v>
      </c>
    </row>
    <row r="21" spans="1:5">
      <c r="A21" t="s" s="4">
        <v>97</v>
      </c>
      <c r="B21" t="n" s="5">
        <v>-3293</v>
      </c>
      <c r="C21" t="n" s="5">
        <v>-24</v>
      </c>
      <c r="D21" t="n" s="5">
        <v>1788</v>
      </c>
      <c r="E21" t="n" s="5">
        <v>-1017</v>
      </c>
    </row>
    <row r="22" spans="1:5">
      <c r="A22" t="s" s="4">
        <v>98</v>
      </c>
      <c r="B22" t="n" s="5">
        <v>-5901</v>
      </c>
      <c r="C22" t="n" s="5">
        <v>-2432</v>
      </c>
      <c r="D22" t="n" s="5">
        <v>-5692</v>
      </c>
      <c r="E22" t="n" s="5">
        <v>-8157</v>
      </c>
    </row>
    <row r="23" spans="1:5">
      <c r="A23" t="s" s="4">
        <v>99</v>
      </c>
      <c r="B23" t="n" s="5">
        <v>8359</v>
      </c>
      <c r="C23" t="n" s="5">
        <v>5048</v>
      </c>
      <c r="D23" t="n" s="5">
        <v>40255</v>
      </c>
      <c r="E23" t="n" s="5">
        <v>6319</v>
      </c>
    </row>
    <row r="24" spans="1:5">
      <c r="A24" t="s" s="4">
        <v>100</v>
      </c>
      <c r="B24" t="n" s="5">
        <v>-151</v>
      </c>
      <c r="C24" t="n" s="5">
        <v>205</v>
      </c>
      <c r="D24" t="n" s="5">
        <v>1473</v>
      </c>
      <c r="E24" t="n" s="5">
        <v>1070</v>
      </c>
    </row>
    <row r="25" spans="1:5">
      <c r="A25" t="s" s="4">
        <v>101</v>
      </c>
      <c r="B25" t="n" s="7">
        <v>8510</v>
      </c>
      <c r="C25" t="n" s="7">
        <v>4843</v>
      </c>
      <c r="D25" t="n" s="7">
        <v>38782</v>
      </c>
      <c r="E25" t="n" s="7">
        <v>5249</v>
      </c>
    </row>
    <row r="26" spans="1:5">
      <c r="A26" t="s" s="3">
        <v>102</v>
      </c>
    </row>
    <row r="27" spans="1:5">
      <c r="A27" t="s" s="4">
        <v>103</v>
      </c>
      <c r="B27" t="n" s="9">
        <v>0.06</v>
      </c>
      <c r="C27" t="n" s="9">
        <v>0.04</v>
      </c>
      <c r="D27" t="n" s="9">
        <v>0.3</v>
      </c>
      <c r="E27" t="n" s="9">
        <v>0.04</v>
      </c>
    </row>
    <row r="28" spans="1:5">
      <c r="A28" t="s" s="4">
        <v>104</v>
      </c>
      <c r="B28" t="n" s="9">
        <v>0.06</v>
      </c>
      <c r="C28" t="n" s="9">
        <v>0.04</v>
      </c>
      <c r="D28" t="n" s="9">
        <v>0.27</v>
      </c>
      <c r="E28" t="n" s="9">
        <v>0.04</v>
      </c>
    </row>
    <row r="29" spans="1:5">
      <c r="A29" t="s" s="3">
        <v>105</v>
      </c>
    </row>
    <row r="30" spans="1:5">
      <c r="A30" t="s" s="4">
        <v>106</v>
      </c>
      <c r="B30" t="n" s="5">
        <v>134834</v>
      </c>
      <c r="C30" t="n" s="5">
        <v>124378</v>
      </c>
      <c r="D30" t="n" s="5">
        <v>131007</v>
      </c>
      <c r="E30" t="n" s="5">
        <v>122953</v>
      </c>
    </row>
    <row r="31" spans="1:5">
      <c r="A31" t="s" s="4">
        <v>107</v>
      </c>
      <c r="B31" t="n" s="5">
        <v>145300</v>
      </c>
      <c r="C31" t="n" s="5">
        <v>128964</v>
      </c>
      <c r="D31" t="n" s="5">
        <v>141082</v>
      </c>
      <c r="E31" t="n" s="5">
        <v>127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3</v>
      </c>
      <c r="B1" t="s" s="2">
        <v>1</v>
      </c>
    </row>
    <row r="2" spans="1:3">
      <c r="B2" t="s" s="2">
        <v>2</v>
      </c>
      <c r="C2" t="s" s="2">
        <v>25</v>
      </c>
    </row>
    <row r="3" spans="1:3">
      <c r="A3" t="s" s="3">
        <v>160</v>
      </c>
    </row>
    <row r="4" spans="1:3">
      <c r="A4" t="s" s="4">
        <v>344</v>
      </c>
      <c r="B4" t="s" s="4">
        <v>345</v>
      </c>
    </row>
    <row r="5" spans="1:3">
      <c r="A5" t="s" s="4">
        <v>346</v>
      </c>
      <c r="B5" t="n" s="11">
        <v>117.7</v>
      </c>
      <c r="C5" t="n" s="11">
        <v>5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347</v>
      </c>
      <c r="B1" t="s" s="2">
        <v>1</v>
      </c>
    </row>
    <row r="2" spans="1:3">
      <c r="B2" t="s" s="2">
        <v>2</v>
      </c>
      <c r="C2" t="s" s="2">
        <v>25</v>
      </c>
    </row>
    <row r="3" spans="1:3">
      <c r="A3" t="s" s="3">
        <v>163</v>
      </c>
    </row>
    <row r="4" spans="1:3">
      <c r="A4" t="s" s="4">
        <v>37</v>
      </c>
      <c r="B4" t="n" s="7">
        <v>14500000</v>
      </c>
      <c r="C4" t="n" s="7">
        <v>14500000</v>
      </c>
    </row>
    <row r="5" spans="1:3">
      <c r="A5" t="s" s="4">
        <v>348</v>
      </c>
      <c r="B5" t="s" s="4">
        <v>297</v>
      </c>
    </row>
    <row r="6" spans="1:3">
      <c r="A6" t="s" s="4">
        <v>349</v>
      </c>
      <c r="B6" t="n"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9"/>
    <col customWidth="1" max="8" min="8" width="21"/>
    <col customWidth="1" max="9" min="9" width="17"/>
  </cols>
  <sheetData>
    <row r="1" spans="1:9">
      <c r="A1" t="s" s="1">
        <v>350</v>
      </c>
      <c r="B1" t="s" s="2">
        <v>77</v>
      </c>
      <c r="D1" t="s" s="2">
        <v>1</v>
      </c>
      <c r="F1" t="n"/>
      <c r="H1" t="n"/>
    </row>
    <row r="2" spans="1:9">
      <c r="B2" t="s" s="2">
        <v>351</v>
      </c>
      <c r="C2" t="s" s="2">
        <v>352</v>
      </c>
      <c r="D2" t="s" s="2">
        <v>351</v>
      </c>
      <c r="E2" t="s" s="2">
        <v>352</v>
      </c>
      <c r="F2" t="s" s="2">
        <v>353</v>
      </c>
      <c r="G2" t="s" s="2">
        <v>354</v>
      </c>
      <c r="H2" t="s" s="2">
        <v>355</v>
      </c>
      <c r="I2" t="s" s="2">
        <v>356</v>
      </c>
    </row>
    <row r="3" spans="1:9">
      <c r="A3" t="s" s="3">
        <v>357</v>
      </c>
    </row>
    <row r="4" spans="1:9">
      <c r="A4" t="s" s="4">
        <v>358</v>
      </c>
      <c r="B4" t="n" s="7">
        <v>-3200000</v>
      </c>
      <c r="D4" t="n" s="7">
        <v>1600000</v>
      </c>
    </row>
    <row r="5" spans="1:9">
      <c r="A5" t="s" s="4">
        <v>359</v>
      </c>
      <c r="B5" t="s" s="4">
        <v>360</v>
      </c>
      <c r="D5" t="s" s="4">
        <v>360</v>
      </c>
    </row>
    <row r="6" spans="1:9">
      <c r="A6" t="s" s="4">
        <v>361</v>
      </c>
      <c r="B6" t="s" s="4">
        <v>360</v>
      </c>
      <c r="D6" t="s" s="4">
        <v>360</v>
      </c>
    </row>
    <row r="7" spans="1:9">
      <c r="A7" t="s" s="4">
        <v>362</v>
      </c>
      <c r="B7" t="n" s="7">
        <v>-300000</v>
      </c>
      <c r="C7" t="n" s="7">
        <v>1200000</v>
      </c>
      <c r="D7" t="n" s="7">
        <v>-3100000</v>
      </c>
      <c r="E7" t="n" s="7">
        <v>-800000</v>
      </c>
    </row>
    <row r="8" spans="1:9">
      <c r="A8" t="s" s="4">
        <v>363</v>
      </c>
    </row>
    <row r="9" spans="1:9">
      <c r="A9" t="s" s="3">
        <v>357</v>
      </c>
    </row>
    <row r="10" spans="1:9">
      <c r="A10" t="s" s="4">
        <v>364</v>
      </c>
      <c r="H10" t="n" s="7">
        <v>95300000</v>
      </c>
      <c r="I10" t="n" s="12">
        <v>831000000</v>
      </c>
    </row>
    <row r="11" spans="1:9">
      <c r="A11" t="s" s="4">
        <v>365</v>
      </c>
    </row>
    <row r="12" spans="1:9">
      <c r="A12" t="s" s="3">
        <v>357</v>
      </c>
    </row>
    <row r="13" spans="1:9">
      <c r="A13" t="s" s="4">
        <v>364</v>
      </c>
      <c r="F13" t="n" s="7">
        <v>153800000</v>
      </c>
      <c r="G13" t="n" s="12">
        <v>1300000000</v>
      </c>
    </row>
    <row r="14" spans="1:9">
      <c r="A14" t="s" s="4">
        <v>366</v>
      </c>
    </row>
    <row r="15" spans="1:9">
      <c r="A15" t="s" s="3">
        <v>357</v>
      </c>
    </row>
    <row r="16" spans="1:9">
      <c r="A16" t="s" s="4">
        <v>364</v>
      </c>
      <c r="F16" t="n" s="7">
        <v>76900000</v>
      </c>
      <c r="G16" t="n" s="12">
        <v>650000000</v>
      </c>
    </row>
  </sheetData>
  <mergeCells count="5">
    <mergeCell ref="A1:A2"/>
    <mergeCell ref="B1:C1"/>
    <mergeCell ref="D1:E1"/>
    <mergeCell ref="F1:G1"/>
    <mergeCell ref="H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t="s" s="1">
        <v>367</v>
      </c>
      <c r="C1" t="s" s="2">
        <v>2</v>
      </c>
      <c r="D1" t="s" s="2">
        <v>25</v>
      </c>
    </row>
    <row r="2" spans="1:5">
      <c r="A2" t="s" s="3">
        <v>357</v>
      </c>
    </row>
    <row r="3" spans="1:5">
      <c r="A3" t="s" s="4">
        <v>31</v>
      </c>
      <c r="C3" t="n" s="7">
        <v>31780000</v>
      </c>
      <c r="D3" t="n" s="7">
        <v>24636000</v>
      </c>
    </row>
    <row r="4" spans="1:5">
      <c r="A4" t="s" s="4">
        <v>368</v>
      </c>
    </row>
    <row r="5" spans="1:5">
      <c r="A5" t="s" s="3">
        <v>357</v>
      </c>
    </row>
    <row r="6" spans="1:5">
      <c r="A6" t="s" s="4">
        <v>364</v>
      </c>
      <c r="B6" t="s" s="4">
        <v>369</v>
      </c>
      <c r="C6" t="n" s="5">
        <v>41517000</v>
      </c>
      <c r="D6" t="n" s="5">
        <v>38359000</v>
      </c>
    </row>
    <row r="7" spans="1:5">
      <c r="A7" t="s" s="4">
        <v>31</v>
      </c>
      <c r="C7" t="n" s="5">
        <v>29000</v>
      </c>
    </row>
    <row r="8" spans="1:5">
      <c r="A8" t="s" s="4">
        <v>370</v>
      </c>
      <c r="C8" t="n" s="5">
        <v>-74000</v>
      </c>
      <c r="D8" t="n" s="5">
        <v>-64000</v>
      </c>
    </row>
    <row r="9" spans="1:5">
      <c r="A9" t="s" s="4">
        <v>371</v>
      </c>
    </row>
    <row r="10" spans="1:5">
      <c r="A10" t="s" s="3">
        <v>357</v>
      </c>
    </row>
    <row r="11" spans="1:5">
      <c r="A11" t="s" s="4">
        <v>364</v>
      </c>
      <c r="B11" t="s" s="4">
        <v>369</v>
      </c>
      <c r="C11" t="n" s="5">
        <v>33919000</v>
      </c>
      <c r="D11" t="n" s="5">
        <v>34445000</v>
      </c>
    </row>
    <row r="12" spans="1:5">
      <c r="A12" t="s" s="4">
        <v>31</v>
      </c>
      <c r="C12" t="n" s="5">
        <v>16000</v>
      </c>
    </row>
    <row r="13" spans="1:5">
      <c r="A13" t="s" s="4">
        <v>370</v>
      </c>
      <c r="C13" t="n" s="5">
        <v>-74000</v>
      </c>
      <c r="D13" t="n" s="5">
        <v>-53000</v>
      </c>
    </row>
    <row r="14" spans="1:5">
      <c r="A14" t="s" s="4">
        <v>372</v>
      </c>
    </row>
    <row r="15" spans="1:5">
      <c r="A15" t="s" s="3">
        <v>357</v>
      </c>
    </row>
    <row r="16" spans="1:5">
      <c r="A16" t="s" s="4">
        <v>364</v>
      </c>
      <c r="C16" t="n" s="5">
        <v>7340000</v>
      </c>
      <c r="D16" t="n" s="5">
        <v>2678000</v>
      </c>
      <c r="E16" t="s" s="4">
        <v>369</v>
      </c>
    </row>
    <row r="17" spans="1:5">
      <c r="A17" t="s" s="4">
        <v>31</v>
      </c>
      <c r="C17" t="n" s="5">
        <v>10000</v>
      </c>
    </row>
    <row r="18" spans="1:5">
      <c r="A18" t="s" s="4">
        <v>370</v>
      </c>
      <c r="C18" t="n" s="5">
        <v>0</v>
      </c>
      <c r="D18" t="n" s="5">
        <v>-9000</v>
      </c>
    </row>
    <row r="19" spans="1:5">
      <c r="A19" t="s" s="4">
        <v>373</v>
      </c>
    </row>
    <row r="20" spans="1:5">
      <c r="A20" t="s" s="3">
        <v>357</v>
      </c>
    </row>
    <row r="21" spans="1:5">
      <c r="A21" t="s" s="4">
        <v>364</v>
      </c>
      <c r="B21" t="s" s="4">
        <v>369</v>
      </c>
      <c r="C21" t="n" s="5">
        <v>258000</v>
      </c>
      <c r="D21" t="n" s="5">
        <v>1236000</v>
      </c>
    </row>
    <row r="22" spans="1:5">
      <c r="A22" t="s" s="4">
        <v>31</v>
      </c>
      <c r="C22" t="n" s="5">
        <v>3000</v>
      </c>
    </row>
    <row r="23" spans="1:5">
      <c r="A23" t="s" s="4">
        <v>370</v>
      </c>
      <c r="C23" t="n" s="7">
        <v>0</v>
      </c>
      <c r="D23" t="n" s="7">
        <v>-2000</v>
      </c>
    </row>
    <row r="24" spans="1:5">
      <c r="A24" t="n"/>
    </row>
    <row r="25" spans="1:5">
      <c r="A25" t="s" s="4">
        <v>369</v>
      </c>
      <c r="B25" t="s" s="4">
        <v>374</v>
      </c>
    </row>
  </sheetData>
  <mergeCells count="4">
    <mergeCell ref="A1:B1"/>
    <mergeCell ref="D1:E1"/>
    <mergeCell ref="A24:D24"/>
    <mergeCell ref="B25:D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t="s" s="1">
        <v>375</v>
      </c>
      <c r="B1" t="s" s="2">
        <v>288</v>
      </c>
      <c r="C1" t="s" s="2">
        <v>2</v>
      </c>
      <c r="D1" t="s" s="2">
        <v>2</v>
      </c>
      <c r="E1" t="s" s="2">
        <v>376</v>
      </c>
      <c r="F1" t="s" s="2">
        <v>25</v>
      </c>
    </row>
    <row r="2" spans="1:6">
      <c r="A2" t="s" s="3">
        <v>377</v>
      </c>
    </row>
    <row r="3" spans="1:6">
      <c r="A3" t="s" s="4">
        <v>62</v>
      </c>
      <c r="C3" t="n" s="7">
        <v>15372</v>
      </c>
      <c r="D3" t="n" s="7">
        <v>15372</v>
      </c>
      <c r="F3" t="n" s="7">
        <v>0</v>
      </c>
    </row>
    <row r="4" spans="1:6">
      <c r="A4" t="s" s="4">
        <v>301</v>
      </c>
    </row>
    <row r="5" spans="1:6">
      <c r="A5" t="s" s="3">
        <v>377</v>
      </c>
    </row>
    <row r="6" spans="1:6">
      <c r="A6" t="s" s="4">
        <v>302</v>
      </c>
      <c r="B6" t="s" s="4">
        <v>303</v>
      </c>
    </row>
    <row r="7" spans="1:6">
      <c r="A7" t="s" s="4">
        <v>62</v>
      </c>
      <c r="B7" t="n" s="7">
        <v>15372</v>
      </c>
    </row>
    <row r="8" spans="1:6">
      <c r="A8" t="s" s="4">
        <v>378</v>
      </c>
      <c r="B8" t="n" s="7">
        <v>350640</v>
      </c>
    </row>
    <row r="9" spans="1:6">
      <c r="A9" t="s" s="4">
        <v>379</v>
      </c>
      <c r="B9" t="n" s="5">
        <v>7873055</v>
      </c>
    </row>
    <row r="10" spans="1:6">
      <c r="A10" t="s" s="4">
        <v>380</v>
      </c>
      <c r="B10" t="n" s="7">
        <v>39200</v>
      </c>
    </row>
    <row r="11" spans="1:6">
      <c r="A11" t="s" s="4">
        <v>381</v>
      </c>
    </row>
    <row r="12" spans="1:6">
      <c r="A12" t="s" s="3">
        <v>377</v>
      </c>
    </row>
    <row r="13" spans="1:6">
      <c r="A13" t="s" s="4">
        <v>382</v>
      </c>
      <c r="C13" t="n" s="7">
        <v>3900</v>
      </c>
      <c r="D13" t="n" s="7">
        <v>6700</v>
      </c>
    </row>
    <row r="14" spans="1:6">
      <c r="A14" t="s" s="4">
        <v>383</v>
      </c>
    </row>
    <row r="15" spans="1:6">
      <c r="A15" t="s" s="3">
        <v>377</v>
      </c>
    </row>
    <row r="16" spans="1:6">
      <c r="A16" t="s" s="4">
        <v>302</v>
      </c>
      <c r="E16" t="s" s="4">
        <v>384</v>
      </c>
    </row>
    <row r="17" spans="1:6">
      <c r="A17" t="s" s="4">
        <v>385</v>
      </c>
      <c r="E17" t="n" s="5">
        <v>1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86</v>
      </c>
      <c r="B1" t="s" s="2">
        <v>387</v>
      </c>
    </row>
    <row r="2" spans="1:2">
      <c r="A2" t="s" s="3">
        <v>377</v>
      </c>
    </row>
    <row r="3" spans="1:2">
      <c r="A3" t="s" s="4">
        <v>346</v>
      </c>
      <c r="B3" t="n" s="7">
        <v>181133</v>
      </c>
    </row>
    <row r="4" spans="1:2">
      <c r="A4" t="s" s="4">
        <v>388</v>
      </c>
      <c r="B4" t="n" s="5">
        <v>169507</v>
      </c>
    </row>
    <row r="5" spans="1:2">
      <c r="A5" t="s" s="4">
        <v>389</v>
      </c>
      <c r="B5" t="n" s="7">
        <v>3506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90</v>
      </c>
      <c r="B1" t="s" s="2">
        <v>2</v>
      </c>
      <c r="C1" t="s" s="2">
        <v>288</v>
      </c>
      <c r="D1" t="s" s="2">
        <v>25</v>
      </c>
    </row>
    <row r="2" spans="1:4">
      <c r="A2" t="s" s="3">
        <v>377</v>
      </c>
    </row>
    <row r="3" spans="1:4">
      <c r="A3" t="s" s="4">
        <v>35</v>
      </c>
      <c r="B3" t="n" s="7">
        <v>190119</v>
      </c>
      <c r="D3" t="n" s="7">
        <v>0</v>
      </c>
    </row>
    <row r="4" spans="1:4">
      <c r="A4" t="s" s="4">
        <v>62</v>
      </c>
      <c r="B4" t="n" s="7">
        <v>-15372</v>
      </c>
      <c r="D4" t="n" s="7">
        <v>0</v>
      </c>
    </row>
    <row r="5" spans="1:4">
      <c r="A5" t="s" s="4">
        <v>301</v>
      </c>
    </row>
    <row r="6" spans="1:4">
      <c r="A6" t="s" s="3">
        <v>377</v>
      </c>
    </row>
    <row r="7" spans="1:4">
      <c r="A7" t="s" s="4">
        <v>346</v>
      </c>
      <c r="C7" t="n" s="7">
        <v>36688</v>
      </c>
    </row>
    <row r="8" spans="1:4">
      <c r="A8" t="s" s="4">
        <v>125</v>
      </c>
      <c r="C8" t="n" s="5">
        <v>16183</v>
      </c>
    </row>
    <row r="9" spans="1:4">
      <c r="A9" t="s" s="4">
        <v>30</v>
      </c>
      <c r="C9" t="n" s="5">
        <v>19886</v>
      </c>
    </row>
    <row r="10" spans="1:4">
      <c r="A10" t="s" s="4">
        <v>391</v>
      </c>
      <c r="C10" t="n" s="5">
        <v>8320</v>
      </c>
    </row>
    <row r="11" spans="1:4">
      <c r="A11" t="s" s="4">
        <v>392</v>
      </c>
      <c r="C11" t="n" s="5">
        <v>161845</v>
      </c>
    </row>
    <row r="12" spans="1:4">
      <c r="A12" t="s" s="4">
        <v>35</v>
      </c>
      <c r="C12" t="n" s="5">
        <v>187220</v>
      </c>
    </row>
    <row r="13" spans="1:4">
      <c r="A13" t="s" s="4">
        <v>393</v>
      </c>
      <c r="C13" t="n" s="5">
        <v>-24320</v>
      </c>
    </row>
    <row r="14" spans="1:4">
      <c r="A14" t="s" s="4">
        <v>394</v>
      </c>
      <c r="C14" t="n" s="5">
        <v>-39810</v>
      </c>
    </row>
    <row r="15" spans="1:4">
      <c r="A15" t="s" s="4">
        <v>62</v>
      </c>
      <c r="C15" t="n" s="5">
        <v>-15372</v>
      </c>
    </row>
    <row r="16" spans="1:4">
      <c r="A16" t="s" s="4">
        <v>395</v>
      </c>
      <c r="C16" t="n" s="7">
        <v>3506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6</v>
      </c>
      <c r="B1" t="s" s="2">
        <v>288</v>
      </c>
      <c r="C1" t="s" s="2">
        <v>2</v>
      </c>
    </row>
    <row r="2" spans="1:3">
      <c r="A2" t="s" s="3">
        <v>397</v>
      </c>
    </row>
    <row r="3" spans="1:3">
      <c r="A3" t="s" s="4">
        <v>398</v>
      </c>
      <c r="C3" t="n" s="7">
        <v>165171</v>
      </c>
    </row>
    <row r="4" spans="1:3">
      <c r="A4" t="s" s="4">
        <v>301</v>
      </c>
    </row>
    <row r="5" spans="1:3">
      <c r="A5" t="s" s="3">
        <v>397</v>
      </c>
    </row>
    <row r="6" spans="1:3">
      <c r="A6" t="s" s="4">
        <v>398</v>
      </c>
      <c r="B6" t="n" s="7">
        <v>161845</v>
      </c>
    </row>
    <row r="7" spans="1:3">
      <c r="A7" t="s" s="4">
        <v>399</v>
      </c>
    </row>
    <row r="8" spans="1:3">
      <c r="A8" t="s" s="3">
        <v>397</v>
      </c>
    </row>
    <row r="9" spans="1:3">
      <c r="A9" t="s" s="4">
        <v>400</v>
      </c>
      <c r="B9" t="n" s="7">
        <v>234</v>
      </c>
    </row>
    <row r="10" spans="1:3">
      <c r="A10" t="s" s="4">
        <v>401</v>
      </c>
      <c r="B10" t="s" s="4">
        <v>402</v>
      </c>
    </row>
    <row r="11" spans="1:3">
      <c r="A11" t="s" s="4">
        <v>403</v>
      </c>
    </row>
    <row r="12" spans="1:3">
      <c r="A12" t="s" s="3">
        <v>397</v>
      </c>
    </row>
    <row r="13" spans="1:3">
      <c r="A13" t="s" s="4">
        <v>400</v>
      </c>
      <c r="B13" t="n" s="7">
        <v>49033</v>
      </c>
    </row>
    <row r="14" spans="1:3">
      <c r="A14" t="s" s="4">
        <v>401</v>
      </c>
      <c r="B14" t="s" s="4">
        <v>404</v>
      </c>
    </row>
    <row r="15" spans="1:3">
      <c r="A15" t="s" s="4">
        <v>405</v>
      </c>
    </row>
    <row r="16" spans="1:3">
      <c r="A16" t="s" s="3">
        <v>397</v>
      </c>
    </row>
    <row r="17" spans="1:3">
      <c r="A17" t="s" s="4">
        <v>400</v>
      </c>
      <c r="B17" t="n" s="7">
        <v>92450</v>
      </c>
    </row>
    <row r="18" spans="1:3">
      <c r="A18" t="s" s="4">
        <v>401</v>
      </c>
      <c r="B18" t="s" s="4">
        <v>406</v>
      </c>
    </row>
    <row r="19" spans="1:3">
      <c r="A19" t="s" s="4">
        <v>407</v>
      </c>
    </row>
    <row r="20" spans="1:3">
      <c r="A20" t="s" s="3">
        <v>397</v>
      </c>
    </row>
    <row r="21" spans="1:3">
      <c r="A21" t="s" s="4">
        <v>408</v>
      </c>
      <c r="B21" t="n" s="7">
        <v>201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5"/>
    <col customWidth="1" max="6" min="6" width="14"/>
  </cols>
  <sheetData>
    <row r="1" spans="1:6">
      <c r="A1" t="s" s="1">
        <v>409</v>
      </c>
      <c r="B1" t="s" s="2">
        <v>410</v>
      </c>
      <c r="C1" t="s" s="2">
        <v>77</v>
      </c>
      <c r="E1" t="s" s="2">
        <v>1</v>
      </c>
    </row>
    <row r="2" spans="1:6">
      <c r="B2" t="s" s="2">
        <v>2</v>
      </c>
      <c r="C2" t="s" s="2">
        <v>2</v>
      </c>
      <c r="D2" t="s" s="2">
        <v>78</v>
      </c>
      <c r="E2" t="s" s="2">
        <v>2</v>
      </c>
      <c r="F2" t="s" s="2">
        <v>78</v>
      </c>
    </row>
    <row r="3" spans="1:6">
      <c r="A3" t="s" s="3">
        <v>377</v>
      </c>
    </row>
    <row r="4" spans="1:6">
      <c r="A4" t="s" s="4">
        <v>411</v>
      </c>
      <c r="B4" t="n" s="7">
        <v>14200</v>
      </c>
    </row>
    <row r="5" spans="1:6">
      <c r="A5" t="s" s="4">
        <v>101</v>
      </c>
      <c r="B5" t="n" s="7">
        <v>-4000</v>
      </c>
    </row>
    <row r="6" spans="1:6">
      <c r="A6" t="s" s="4">
        <v>411</v>
      </c>
      <c r="C6" t="n" s="7">
        <v>250811</v>
      </c>
      <c r="D6" t="n" s="7">
        <v>201406</v>
      </c>
      <c r="E6" t="n" s="7">
        <v>716783</v>
      </c>
      <c r="F6" t="n" s="7">
        <v>582978</v>
      </c>
    </row>
    <row r="7" spans="1:6">
      <c r="A7" t="s" s="4">
        <v>412</v>
      </c>
      <c r="C7" t="n" s="7">
        <v>13872</v>
      </c>
      <c r="D7" t="n" s="7">
        <v>-1200</v>
      </c>
      <c r="E7" t="n" s="7">
        <v>44633</v>
      </c>
      <c r="F7" t="n" s="7">
        <v>-24388</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t="s" s="1">
        <v>413</v>
      </c>
      <c r="B1" t="s" s="2">
        <v>1</v>
      </c>
    </row>
    <row r="2" spans="1:2">
      <c r="B2" t="s" s="2">
        <v>351</v>
      </c>
    </row>
    <row r="3" spans="1:2">
      <c r="A3" t="s" s="3">
        <v>414</v>
      </c>
    </row>
    <row r="4" spans="1:2">
      <c r="A4" t="s" s="4">
        <v>415</v>
      </c>
      <c r="B4" t="n" s="7">
        <v>0</v>
      </c>
    </row>
    <row r="5" spans="1:2">
      <c r="A5" t="s" s="4">
        <v>416</v>
      </c>
      <c r="B5" t="n" s="5">
        <v>190119</v>
      </c>
    </row>
    <row r="6" spans="1:2">
      <c r="A6" t="s" s="4">
        <v>417</v>
      </c>
      <c r="B6" t="n" s="5">
        <v>0</v>
      </c>
    </row>
    <row r="7" spans="1:2">
      <c r="A7" t="s" s="4">
        <v>418</v>
      </c>
      <c r="B7" t="n" s="7">
        <v>1901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8</v>
      </c>
      <c r="B1" t="s" s="2">
        <v>77</v>
      </c>
      <c r="D1" t="s" s="2">
        <v>1</v>
      </c>
    </row>
    <row r="2" spans="1:5">
      <c r="B2" t="s" s="2">
        <v>2</v>
      </c>
      <c r="C2" t="s" s="2">
        <v>78</v>
      </c>
      <c r="D2" t="s" s="2">
        <v>2</v>
      </c>
      <c r="E2" t="s" s="2">
        <v>78</v>
      </c>
    </row>
    <row r="3" spans="1:5">
      <c r="A3" t="s" s="3">
        <v>109</v>
      </c>
    </row>
    <row r="4" spans="1:5">
      <c r="A4" t="s" s="4">
        <v>101</v>
      </c>
      <c r="B4" t="n" s="7">
        <v>8510</v>
      </c>
      <c r="C4" t="n" s="7">
        <v>4843</v>
      </c>
      <c r="D4" t="n" s="7">
        <v>38782</v>
      </c>
      <c r="E4" t="n" s="7">
        <v>5249</v>
      </c>
    </row>
    <row r="5" spans="1:5">
      <c r="A5" t="s" s="3">
        <v>110</v>
      </c>
    </row>
    <row r="6" spans="1:5">
      <c r="A6" t="s" s="4">
        <v>111</v>
      </c>
      <c r="B6" t="n" s="5">
        <v>90</v>
      </c>
      <c r="C6" t="n" s="5">
        <v>-90</v>
      </c>
      <c r="D6" t="n" s="5">
        <v>279</v>
      </c>
      <c r="E6" t="n" s="5">
        <v>-27</v>
      </c>
    </row>
    <row r="7" spans="1:5">
      <c r="A7" t="s" s="4">
        <v>112</v>
      </c>
      <c r="B7" t="n" s="5">
        <v>4729</v>
      </c>
      <c r="C7" t="n" s="5">
        <v>-473</v>
      </c>
      <c r="D7" t="n" s="5">
        <v>4699</v>
      </c>
      <c r="E7" t="n" s="5">
        <v>-142</v>
      </c>
    </row>
    <row r="8" spans="1:5">
      <c r="A8" t="s" s="4">
        <v>113</v>
      </c>
      <c r="B8" t="n" s="5">
        <v>0</v>
      </c>
      <c r="C8" t="n" s="5">
        <v>20</v>
      </c>
      <c r="D8" t="n" s="5">
        <v>0</v>
      </c>
      <c r="E8" t="n" s="5">
        <v>0</v>
      </c>
    </row>
    <row r="9" spans="1:5">
      <c r="A9" t="s" s="4">
        <v>114</v>
      </c>
      <c r="B9" t="n" s="5">
        <v>4819</v>
      </c>
      <c r="C9" t="n" s="5">
        <v>-543</v>
      </c>
      <c r="D9" t="n" s="5">
        <v>4978</v>
      </c>
      <c r="E9" t="n" s="5">
        <v>-169</v>
      </c>
    </row>
    <row r="10" spans="1:5">
      <c r="A10" t="s" s="4">
        <v>115</v>
      </c>
      <c r="B10" t="n" s="7">
        <v>13329</v>
      </c>
      <c r="C10" t="n" s="7">
        <v>4300</v>
      </c>
      <c r="D10" t="n" s="7">
        <v>43760</v>
      </c>
      <c r="E10" t="n" s="7">
        <v>50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r="A1" t="s" s="1">
        <v>419</v>
      </c>
      <c r="B1" t="s" s="2">
        <v>77</v>
      </c>
      <c r="C1" t="s" s="2">
        <v>1</v>
      </c>
    </row>
    <row r="2" spans="1:3">
      <c r="B2" t="s" s="2">
        <v>2</v>
      </c>
      <c r="C2" t="s" s="2">
        <v>2</v>
      </c>
    </row>
    <row r="3" spans="1:3">
      <c r="A3" t="s" s="3">
        <v>172</v>
      </c>
    </row>
    <row r="4" spans="1:3">
      <c r="A4" t="s" s="4">
        <v>420</v>
      </c>
      <c r="B4" t="n" s="11">
        <v>2.6</v>
      </c>
      <c r="C4" t="n" s="11">
        <v>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1</v>
      </c>
      <c r="B1" t="s" s="2">
        <v>2</v>
      </c>
      <c r="C1" t="s" s="2">
        <v>25</v>
      </c>
    </row>
    <row r="2" spans="1:3">
      <c r="A2" t="s" s="3">
        <v>397</v>
      </c>
    </row>
    <row r="3" spans="1:3">
      <c r="A3" t="s" s="4">
        <v>422</v>
      </c>
      <c r="B3" t="n" s="7">
        <v>144731</v>
      </c>
    </row>
    <row r="4" spans="1:3">
      <c r="A4" t="s" s="4">
        <v>423</v>
      </c>
      <c r="B4" t="n" s="5">
        <v>-3089</v>
      </c>
    </row>
    <row r="5" spans="1:3">
      <c r="A5" t="s" s="4">
        <v>424</v>
      </c>
      <c r="B5" t="n" s="5">
        <v>141642</v>
      </c>
    </row>
    <row r="6" spans="1:3">
      <c r="A6" t="s" s="4">
        <v>398</v>
      </c>
      <c r="B6" t="n" s="5">
        <v>165171</v>
      </c>
    </row>
    <row r="7" spans="1:3">
      <c r="A7" t="s" s="4">
        <v>34</v>
      </c>
      <c r="B7" t="n" s="5">
        <v>162082</v>
      </c>
      <c r="C7" t="n" s="7">
        <v>0</v>
      </c>
    </row>
    <row r="8" spans="1:3">
      <c r="A8" t="s" s="4">
        <v>425</v>
      </c>
    </row>
    <row r="9" spans="1:3">
      <c r="A9" t="s" s="3">
        <v>397</v>
      </c>
    </row>
    <row r="10" spans="1:3">
      <c r="A10" t="s" s="4">
        <v>422</v>
      </c>
      <c r="B10" t="n" s="5">
        <v>238</v>
      </c>
    </row>
    <row r="11" spans="1:3">
      <c r="A11" t="s" s="4">
        <v>423</v>
      </c>
      <c r="B11" t="n" s="5">
        <v>-48</v>
      </c>
    </row>
    <row r="12" spans="1:3">
      <c r="A12" t="s" s="4">
        <v>424</v>
      </c>
      <c r="B12" t="n" s="5">
        <v>190</v>
      </c>
    </row>
    <row r="13" spans="1:3">
      <c r="A13" t="s" s="4">
        <v>426</v>
      </c>
    </row>
    <row r="14" spans="1:3">
      <c r="A14" t="s" s="3">
        <v>397</v>
      </c>
    </row>
    <row r="15" spans="1:3">
      <c r="A15" t="s" s="4">
        <v>422</v>
      </c>
      <c r="B15" t="n" s="5">
        <v>49793</v>
      </c>
    </row>
    <row r="16" spans="1:3">
      <c r="A16" t="s" s="4">
        <v>423</v>
      </c>
      <c r="B16" t="n" s="5">
        <v>-633</v>
      </c>
    </row>
    <row r="17" spans="1:3">
      <c r="A17" t="s" s="4">
        <v>424</v>
      </c>
      <c r="B17" t="n" s="5">
        <v>49160</v>
      </c>
    </row>
    <row r="18" spans="1:3">
      <c r="A18" t="s" s="4">
        <v>427</v>
      </c>
    </row>
    <row r="19" spans="1:3">
      <c r="A19" t="s" s="3">
        <v>397</v>
      </c>
    </row>
    <row r="20" spans="1:3">
      <c r="A20" t="s" s="4">
        <v>422</v>
      </c>
      <c r="B20" t="n" s="5">
        <v>93881</v>
      </c>
    </row>
    <row r="21" spans="1:3">
      <c r="A21" t="s" s="4">
        <v>423</v>
      </c>
      <c r="B21" t="n" s="5">
        <v>-1909</v>
      </c>
    </row>
    <row r="22" spans="1:3">
      <c r="A22" t="s" s="4">
        <v>424</v>
      </c>
      <c r="B22" t="n" s="5">
        <v>91972</v>
      </c>
    </row>
    <row r="23" spans="1:3">
      <c r="A23" t="s" s="4">
        <v>428</v>
      </c>
    </row>
    <row r="24" spans="1:3">
      <c r="A24" t="s" s="3">
        <v>397</v>
      </c>
    </row>
    <row r="25" spans="1:3">
      <c r="A25" t="s" s="4">
        <v>422</v>
      </c>
      <c r="B25" t="n" s="5">
        <v>819</v>
      </c>
    </row>
    <row r="26" spans="1:3">
      <c r="A26" t="s" s="4">
        <v>423</v>
      </c>
      <c r="B26" t="n" s="5">
        <v>-499</v>
      </c>
    </row>
    <row r="27" spans="1:3">
      <c r="A27" t="s" s="4">
        <v>424</v>
      </c>
      <c r="B27" t="n" s="5">
        <v>320</v>
      </c>
    </row>
    <row r="28" spans="1:3">
      <c r="A28" t="s" s="4">
        <v>429</v>
      </c>
    </row>
    <row r="29" spans="1:3">
      <c r="A29" t="s" s="3">
        <v>397</v>
      </c>
    </row>
    <row r="30" spans="1:3">
      <c r="A30" t="s" s="4">
        <v>430</v>
      </c>
      <c r="B30" t="n" s="7">
        <v>204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31</v>
      </c>
      <c r="B1" t="s" s="2">
        <v>351</v>
      </c>
    </row>
    <row r="2" spans="1:2">
      <c r="A2" t="s" s="3">
        <v>172</v>
      </c>
    </row>
    <row r="3" spans="1:2">
      <c r="A3" t="s" s="4">
        <v>432</v>
      </c>
      <c r="B3" t="n" s="7">
        <v>6428</v>
      </c>
    </row>
    <row r="4" spans="1:2">
      <c r="A4" t="n" s="5">
        <v>2016</v>
      </c>
      <c r="B4" t="n" s="5">
        <v>25302</v>
      </c>
    </row>
    <row r="5" spans="1:2">
      <c r="A5" t="n" s="5">
        <v>2017</v>
      </c>
      <c r="B5" t="n" s="5">
        <v>25233</v>
      </c>
    </row>
    <row r="6" spans="1:2">
      <c r="A6" t="n" s="5">
        <v>2018</v>
      </c>
      <c r="B6" t="n" s="5">
        <v>25233</v>
      </c>
    </row>
    <row r="7" spans="1:2">
      <c r="A7" t="n" s="5">
        <v>2019</v>
      </c>
      <c r="B7" t="n" s="5">
        <v>25233</v>
      </c>
    </row>
    <row r="8" spans="1:2">
      <c r="A8" t="s" s="4">
        <v>433</v>
      </c>
      <c r="B8" t="n" s="7">
        <v>342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34</v>
      </c>
      <c r="C1" t="s" s="2">
        <v>2</v>
      </c>
      <c r="D1" t="s" s="2">
        <v>25</v>
      </c>
    </row>
    <row r="2" spans="1:4">
      <c r="A2" t="s" s="3">
        <v>435</v>
      </c>
    </row>
    <row r="3" spans="1:4">
      <c r="A3" t="s" s="4">
        <v>436</v>
      </c>
      <c r="C3" t="n" s="7">
        <v>24234</v>
      </c>
      <c r="D3" t="n" s="7">
        <v>15169</v>
      </c>
    </row>
    <row r="4" spans="1:4">
      <c r="A4" t="s" s="4">
        <v>437</v>
      </c>
      <c r="C4" t="n" s="5">
        <v>48464</v>
      </c>
      <c r="D4" t="n" s="5">
        <v>50046</v>
      </c>
    </row>
    <row r="5" spans="1:4">
      <c r="A5" t="s" s="4">
        <v>438</v>
      </c>
      <c r="B5" t="s" s="4">
        <v>369</v>
      </c>
      <c r="C5" t="n" s="5">
        <v>97177</v>
      </c>
      <c r="D5" t="n" s="5">
        <v>81285</v>
      </c>
    </row>
    <row r="6" spans="1:4">
      <c r="A6" t="s" s="4">
        <v>439</v>
      </c>
      <c r="C6" t="n" s="5">
        <v>169875</v>
      </c>
      <c r="D6" t="n" s="5">
        <v>146500</v>
      </c>
    </row>
    <row r="7" spans="1:4">
      <c r="A7" t="s" s="3">
        <v>440</v>
      </c>
    </row>
    <row r="8" spans="1:4">
      <c r="A8" t="s" s="4">
        <v>441</v>
      </c>
      <c r="C8" t="n" s="5">
        <v>275642</v>
      </c>
      <c r="D8" t="n" s="5">
        <v>242364</v>
      </c>
    </row>
    <row r="9" spans="1:4">
      <c r="A9" t="s" s="4">
        <v>442</v>
      </c>
      <c r="C9" t="n" s="5">
        <v>-176922</v>
      </c>
      <c r="D9" t="n" s="5">
        <v>-160798</v>
      </c>
    </row>
    <row r="10" spans="1:4">
      <c r="A10" t="s" s="4">
        <v>443</v>
      </c>
      <c r="C10" t="n" s="5">
        <v>98720</v>
      </c>
      <c r="D10" t="n" s="5">
        <v>81566</v>
      </c>
    </row>
    <row r="11" spans="1:4">
      <c r="A11" t="s" s="3">
        <v>444</v>
      </c>
    </row>
    <row r="12" spans="1:4">
      <c r="A12" t="s" s="4">
        <v>445</v>
      </c>
      <c r="C12" t="n" s="5">
        <v>6437</v>
      </c>
      <c r="D12" t="n" s="5">
        <v>5390</v>
      </c>
    </row>
    <row r="13" spans="1:4">
      <c r="A13" t="s" s="4">
        <v>446</v>
      </c>
      <c r="C13" t="n" s="5">
        <v>4446</v>
      </c>
      <c r="D13" t="n" s="5">
        <v>1831</v>
      </c>
    </row>
    <row r="14" spans="1:4">
      <c r="A14" t="s" s="4">
        <v>447</v>
      </c>
      <c r="C14" t="n" s="5">
        <v>3085</v>
      </c>
      <c r="D14" t="n" s="5">
        <v>3993</v>
      </c>
    </row>
    <row r="15" spans="1:4">
      <c r="A15" t="s" s="4">
        <v>448</v>
      </c>
      <c r="C15" t="n" s="5">
        <v>3716</v>
      </c>
      <c r="D15" t="n" s="5">
        <v>2648</v>
      </c>
    </row>
    <row r="16" spans="1:4">
      <c r="A16" t="s" s="4">
        <v>449</v>
      </c>
      <c r="C16" t="n" s="5">
        <v>1973</v>
      </c>
      <c r="D16" t="n" s="5">
        <v>941</v>
      </c>
    </row>
    <row r="17" spans="1:4">
      <c r="A17" t="s" s="4">
        <v>450</v>
      </c>
      <c r="C17" t="n" s="5">
        <v>901</v>
      </c>
      <c r="D17" t="n" s="5">
        <v>219</v>
      </c>
    </row>
    <row r="18" spans="1:4">
      <c r="A18" t="s" s="4">
        <v>451</v>
      </c>
      <c r="C18" t="n" s="5">
        <v>15146</v>
      </c>
      <c r="D18" t="n" s="5">
        <v>11419</v>
      </c>
    </row>
    <row r="19" spans="1:4">
      <c r="A19" t="s" s="4">
        <v>452</v>
      </c>
      <c r="C19" t="n" s="5">
        <v>35704</v>
      </c>
      <c r="D19" t="n" s="5">
        <v>26441</v>
      </c>
    </row>
    <row r="20" spans="1:4">
      <c r="A20" t="s" s="4">
        <v>453</v>
      </c>
    </row>
    <row r="21" spans="1:4">
      <c r="A21" t="s" s="3">
        <v>440</v>
      </c>
    </row>
    <row r="22" spans="1:4">
      <c r="A22" t="s" s="4">
        <v>441</v>
      </c>
      <c r="C22" t="n" s="5">
        <v>7900</v>
      </c>
      <c r="D22" t="n" s="5">
        <v>7900</v>
      </c>
    </row>
    <row r="23" spans="1:4">
      <c r="A23" t="s" s="4">
        <v>443</v>
      </c>
      <c r="C23" t="n" s="5">
        <v>4300</v>
      </c>
      <c r="D23" t="n" s="5">
        <v>5200</v>
      </c>
    </row>
    <row r="24" spans="1:4">
      <c r="A24" t="s" s="4">
        <v>454</v>
      </c>
    </row>
    <row r="25" spans="1:4">
      <c r="A25" t="s" s="3">
        <v>440</v>
      </c>
    </row>
    <row r="26" spans="1:4">
      <c r="A26" t="s" s="4">
        <v>441</v>
      </c>
      <c r="C26" t="n" s="5">
        <v>10632</v>
      </c>
      <c r="D26" t="n" s="5">
        <v>8785</v>
      </c>
    </row>
    <row r="27" spans="1:4">
      <c r="A27" t="s" s="4">
        <v>455</v>
      </c>
    </row>
    <row r="28" spans="1:4">
      <c r="A28" t="s" s="3">
        <v>440</v>
      </c>
    </row>
    <row r="29" spans="1:4">
      <c r="A29" t="s" s="4">
        <v>441</v>
      </c>
      <c r="B29" t="s" s="4">
        <v>456</v>
      </c>
      <c r="C29" t="n" s="5">
        <v>20200</v>
      </c>
      <c r="D29" t="n" s="5">
        <v>17684</v>
      </c>
    </row>
    <row r="30" spans="1:4">
      <c r="A30" t="s" s="4">
        <v>457</v>
      </c>
    </row>
    <row r="31" spans="1:4">
      <c r="A31" t="s" s="3">
        <v>440</v>
      </c>
    </row>
    <row r="32" spans="1:4">
      <c r="A32" t="s" s="4">
        <v>441</v>
      </c>
      <c r="C32" t="n" s="5">
        <v>182363</v>
      </c>
      <c r="D32" t="n" s="5">
        <v>162004</v>
      </c>
    </row>
    <row r="33" spans="1:4">
      <c r="A33" t="s" s="4">
        <v>458</v>
      </c>
    </row>
    <row r="34" spans="1:4">
      <c r="A34" t="s" s="3">
        <v>440</v>
      </c>
    </row>
    <row r="35" spans="1:4">
      <c r="A35" t="s" s="4">
        <v>441</v>
      </c>
      <c r="C35" t="n" s="5">
        <v>1741</v>
      </c>
      <c r="D35" t="n" s="5">
        <v>1340</v>
      </c>
    </row>
    <row r="36" spans="1:4">
      <c r="A36" t="s" s="4">
        <v>459</v>
      </c>
    </row>
    <row r="37" spans="1:4">
      <c r="A37" t="s" s="3">
        <v>440</v>
      </c>
    </row>
    <row r="38" spans="1:4">
      <c r="A38" t="s" s="4">
        <v>441</v>
      </c>
      <c r="C38" t="n" s="5">
        <v>38505</v>
      </c>
      <c r="D38" t="n" s="5">
        <v>37825</v>
      </c>
    </row>
    <row r="39" spans="1:4">
      <c r="A39" t="s" s="4">
        <v>460</v>
      </c>
    </row>
    <row r="40" spans="1:4">
      <c r="A40" t="s" s="3">
        <v>440</v>
      </c>
    </row>
    <row r="41" spans="1:4">
      <c r="A41" t="s" s="4">
        <v>441</v>
      </c>
      <c r="C41" t="n" s="5">
        <v>22201</v>
      </c>
      <c r="D41" t="n" s="5">
        <v>14726</v>
      </c>
    </row>
    <row r="42" spans="1:4">
      <c r="A42" t="s" s="4">
        <v>461</v>
      </c>
    </row>
    <row r="43" spans="1:4">
      <c r="A43" t="s" s="3">
        <v>444</v>
      </c>
    </row>
    <row r="44" spans="1:4">
      <c r="A44" t="s" s="4">
        <v>462</v>
      </c>
      <c r="C44" t="n" s="7">
        <v>8000</v>
      </c>
      <c r="D44" t="n" s="7">
        <v>10200</v>
      </c>
    </row>
    <row r="45" spans="1:4">
      <c r="A45" t="n"/>
    </row>
    <row r="46" spans="1:4">
      <c r="A46" t="s" s="4">
        <v>369</v>
      </c>
      <c r="B46" t="s" s="4">
        <v>463</v>
      </c>
    </row>
    <row r="47" spans="1:4">
      <c r="A47" t="s" s="4">
        <v>456</v>
      </c>
      <c r="B47" t="s" s="4">
        <v>464</v>
      </c>
    </row>
  </sheetData>
  <mergeCells count="4">
    <mergeCell ref="A1:B1"/>
    <mergeCell ref="A45:C45"/>
    <mergeCell ref="B46:C46"/>
    <mergeCell ref="B47:C4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5</v>
      </c>
      <c r="B1" t="s" s="2">
        <v>2</v>
      </c>
      <c r="C1" t="s" s="2">
        <v>25</v>
      </c>
    </row>
    <row r="2" spans="1:3">
      <c r="A2" t="s" s="3">
        <v>175</v>
      </c>
    </row>
    <row r="3" spans="1:3">
      <c r="A3" t="s" s="4">
        <v>466</v>
      </c>
      <c r="B3" t="n" s="7">
        <v>1372</v>
      </c>
      <c r="C3" t="n" s="7">
        <v>1309</v>
      </c>
    </row>
    <row r="4" spans="1:3">
      <c r="A4" t="s" s="4">
        <v>467</v>
      </c>
      <c r="B4" t="n" s="5">
        <v>2858</v>
      </c>
      <c r="C4" t="n" s="5">
        <v>3074</v>
      </c>
    </row>
    <row r="5" spans="1:3">
      <c r="A5" t="s" s="4">
        <v>468</v>
      </c>
      <c r="B5" t="n" s="5">
        <v>699</v>
      </c>
      <c r="C5" t="n" s="5">
        <v>699</v>
      </c>
    </row>
    <row r="6" spans="1:3">
      <c r="A6" t="s" s="4">
        <v>469</v>
      </c>
      <c r="B6" t="n" s="5">
        <v>390</v>
      </c>
      <c r="C6" t="n" s="5">
        <v>378</v>
      </c>
    </row>
    <row r="7" spans="1:3">
      <c r="A7" t="s" s="4">
        <v>38</v>
      </c>
      <c r="B7" t="n" s="7">
        <v>5319</v>
      </c>
      <c r="C7" t="n" s="7">
        <v>54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0</v>
      </c>
      <c r="B1" t="s" s="2">
        <v>77</v>
      </c>
      <c r="D1" t="s" s="2">
        <v>1</v>
      </c>
    </row>
    <row r="2" spans="1:5">
      <c r="B2" t="s" s="2">
        <v>2</v>
      </c>
      <c r="C2" t="s" s="2">
        <v>78</v>
      </c>
      <c r="D2" t="s" s="2">
        <v>2</v>
      </c>
      <c r="E2" t="s" s="2">
        <v>78</v>
      </c>
    </row>
    <row r="3" spans="1:5">
      <c r="A3" t="s" s="3">
        <v>471</v>
      </c>
    </row>
    <row r="4" spans="1:5">
      <c r="A4" t="s" s="4">
        <v>472</v>
      </c>
      <c r="D4" t="n" s="7">
        <v>-4618</v>
      </c>
    </row>
    <row r="5" spans="1:5">
      <c r="A5" t="s" s="4">
        <v>473</v>
      </c>
      <c r="B5" t="n" s="7">
        <v>4819</v>
      </c>
      <c r="C5" t="n" s="7">
        <v>-543</v>
      </c>
      <c r="D5" t="n" s="5">
        <v>4978</v>
      </c>
      <c r="E5" t="n" s="7">
        <v>-169</v>
      </c>
    </row>
    <row r="6" spans="1:5">
      <c r="A6" t="s" s="4">
        <v>474</v>
      </c>
      <c r="B6" t="n" s="5">
        <v>360</v>
      </c>
      <c r="D6" t="n" s="5">
        <v>360</v>
      </c>
    </row>
    <row r="7" spans="1:5">
      <c r="A7" t="s" s="4">
        <v>475</v>
      </c>
    </row>
    <row r="8" spans="1:5">
      <c r="A8" t="s" s="3">
        <v>471</v>
      </c>
    </row>
    <row r="9" spans="1:5">
      <c r="A9" t="s" s="4">
        <v>472</v>
      </c>
      <c r="D9" t="n" s="5">
        <v>-444</v>
      </c>
    </row>
    <row r="10" spans="1:5">
      <c r="A10" t="s" s="4">
        <v>473</v>
      </c>
      <c r="D10" t="n" s="5">
        <v>279</v>
      </c>
    </row>
    <row r="11" spans="1:5">
      <c r="A11" t="s" s="4">
        <v>474</v>
      </c>
      <c r="B11" t="n" s="5">
        <v>-165</v>
      </c>
      <c r="D11" t="n" s="5">
        <v>-165</v>
      </c>
    </row>
    <row r="12" spans="1:5">
      <c r="A12" t="s" s="4">
        <v>476</v>
      </c>
    </row>
    <row r="13" spans="1:5">
      <c r="A13" t="s" s="3">
        <v>471</v>
      </c>
    </row>
    <row r="14" spans="1:5">
      <c r="A14" t="s" s="4">
        <v>472</v>
      </c>
      <c r="D14" t="n" s="5">
        <v>-3414</v>
      </c>
    </row>
    <row r="15" spans="1:5">
      <c r="A15" t="s" s="4">
        <v>473</v>
      </c>
      <c r="D15" t="n" s="5">
        <v>4699</v>
      </c>
    </row>
    <row r="16" spans="1:5">
      <c r="A16" t="s" s="4">
        <v>474</v>
      </c>
      <c r="B16" t="n" s="5">
        <v>1285</v>
      </c>
      <c r="D16" t="n" s="5">
        <v>1285</v>
      </c>
    </row>
    <row r="17" spans="1:5">
      <c r="A17" t="s" s="4">
        <v>477</v>
      </c>
    </row>
    <row r="18" spans="1:5">
      <c r="A18" t="s" s="3">
        <v>471</v>
      </c>
    </row>
    <row r="19" spans="1:5">
      <c r="A19" t="s" s="4">
        <v>472</v>
      </c>
      <c r="D19" t="n" s="5">
        <v>-760</v>
      </c>
    </row>
    <row r="20" spans="1:5">
      <c r="A20" t="s" s="4">
        <v>473</v>
      </c>
      <c r="D20" t="n" s="5">
        <v>0</v>
      </c>
    </row>
    <row r="21" spans="1:5">
      <c r="A21" t="s" s="4">
        <v>474</v>
      </c>
      <c r="B21" t="n" s="7">
        <v>-760</v>
      </c>
      <c r="D21" t="n" s="7">
        <v>-76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8</v>
      </c>
      <c r="B1" t="s" s="2">
        <v>77</v>
      </c>
      <c r="D1" t="s" s="2">
        <v>1</v>
      </c>
    </row>
    <row r="2" spans="1:5">
      <c r="B2" t="s" s="2">
        <v>2</v>
      </c>
      <c r="C2" t="s" s="2">
        <v>78</v>
      </c>
      <c r="D2" t="s" s="2">
        <v>2</v>
      </c>
      <c r="E2" t="s" s="2">
        <v>78</v>
      </c>
    </row>
    <row r="3" spans="1:5">
      <c r="A3" t="s" s="3">
        <v>479</v>
      </c>
    </row>
    <row r="4" spans="1:5">
      <c r="A4" t="s" s="4">
        <v>101</v>
      </c>
      <c r="B4" t="n" s="7">
        <v>8510</v>
      </c>
      <c r="C4" t="n" s="7">
        <v>4843</v>
      </c>
      <c r="D4" t="n" s="7">
        <v>38782</v>
      </c>
      <c r="E4" t="n" s="7">
        <v>5249</v>
      </c>
    </row>
    <row r="5" spans="1:5">
      <c r="A5" t="s" s="3">
        <v>480</v>
      </c>
    </row>
    <row r="6" spans="1:5">
      <c r="A6" t="s" s="4">
        <v>481</v>
      </c>
      <c r="B6" t="n" s="5">
        <v>134834</v>
      </c>
      <c r="C6" t="n" s="5">
        <v>124378</v>
      </c>
      <c r="D6" t="n" s="5">
        <v>131007</v>
      </c>
      <c r="E6" t="n" s="5">
        <v>122953</v>
      </c>
    </row>
    <row r="7" spans="1:5">
      <c r="A7" t="s" s="3">
        <v>482</v>
      </c>
    </row>
    <row r="8" spans="1:5">
      <c r="A8" t="s" s="4">
        <v>483</v>
      </c>
      <c r="B8" t="n" s="5">
        <v>5397</v>
      </c>
      <c r="C8" t="n" s="5">
        <v>4586</v>
      </c>
      <c r="D8" t="n" s="5">
        <v>5911</v>
      </c>
      <c r="E8" t="n" s="5">
        <v>4109</v>
      </c>
    </row>
    <row r="9" spans="1:5">
      <c r="A9" t="s" s="4">
        <v>484</v>
      </c>
      <c r="B9" t="n" s="5">
        <v>5069</v>
      </c>
      <c r="C9" t="n" s="5">
        <v>0</v>
      </c>
      <c r="D9" t="n" s="5">
        <v>4164</v>
      </c>
      <c r="E9" t="n" s="5">
        <v>0</v>
      </c>
    </row>
    <row r="10" spans="1:5">
      <c r="A10" t="s" s="4">
        <v>485</v>
      </c>
      <c r="B10" t="n" s="5">
        <v>145300</v>
      </c>
      <c r="C10" t="n" s="5">
        <v>128964</v>
      </c>
      <c r="D10" t="n" s="5">
        <v>141082</v>
      </c>
      <c r="E10" t="n" s="5">
        <v>127062</v>
      </c>
    </row>
    <row r="11" spans="1:5">
      <c r="A11" t="s" s="3">
        <v>486</v>
      </c>
    </row>
    <row r="12" spans="1:5">
      <c r="A12" t="s" s="4">
        <v>103</v>
      </c>
      <c r="B12" t="n" s="9">
        <v>0.06</v>
      </c>
      <c r="C12" t="n" s="9">
        <v>0.04</v>
      </c>
      <c r="D12" t="n" s="9">
        <v>0.3</v>
      </c>
      <c r="E12" t="n" s="9">
        <v>0.04</v>
      </c>
    </row>
    <row r="13" spans="1:5">
      <c r="A13" t="s" s="4">
        <v>104</v>
      </c>
      <c r="B13" t="n" s="9">
        <v>0.06</v>
      </c>
      <c r="C13" t="n" s="9">
        <v>0.04</v>
      </c>
      <c r="D13" t="n" s="9">
        <v>0.27</v>
      </c>
      <c r="E13" t="n" s="9">
        <v>0.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7</v>
      </c>
      <c r="B1" t="s" s="2">
        <v>77</v>
      </c>
      <c r="D1" t="s" s="2">
        <v>1</v>
      </c>
    </row>
    <row r="2" spans="1:5">
      <c r="B2" t="s" s="2">
        <v>2</v>
      </c>
      <c r="C2" t="s" s="2">
        <v>78</v>
      </c>
      <c r="D2" t="s" s="2">
        <v>2</v>
      </c>
      <c r="E2" t="s" s="2">
        <v>78</v>
      </c>
    </row>
    <row r="3" spans="1:5">
      <c r="A3" t="s" s="3">
        <v>488</v>
      </c>
    </row>
    <row r="4" spans="1:5">
      <c r="A4" t="s" s="4">
        <v>489</v>
      </c>
      <c r="B4" t="n" s="5">
        <v>511</v>
      </c>
      <c r="C4" t="n" s="5">
        <v>1501</v>
      </c>
      <c r="D4" t="n" s="5">
        <v>939</v>
      </c>
      <c r="E4" t="n" s="5">
        <v>2062</v>
      </c>
    </row>
    <row r="5" spans="1:5">
      <c r="A5" t="s" s="4">
        <v>490</v>
      </c>
    </row>
    <row r="6" spans="1:5">
      <c r="A6" t="s" s="3">
        <v>488</v>
      </c>
    </row>
    <row r="7" spans="1:5">
      <c r="A7" t="s" s="4">
        <v>489</v>
      </c>
      <c r="B7" t="n" s="5">
        <v>1</v>
      </c>
      <c r="C7" t="n" s="5">
        <v>447</v>
      </c>
      <c r="D7" t="n" s="5">
        <v>7</v>
      </c>
      <c r="E7" t="n" s="5">
        <v>706</v>
      </c>
    </row>
    <row r="8" spans="1:5">
      <c r="A8" t="s" s="4">
        <v>491</v>
      </c>
    </row>
    <row r="9" spans="1:5">
      <c r="A9" t="s" s="3">
        <v>488</v>
      </c>
    </row>
    <row r="10" spans="1:5">
      <c r="A10" t="s" s="4">
        <v>489</v>
      </c>
      <c r="B10" t="n" s="5">
        <v>26</v>
      </c>
      <c r="C10" t="n" s="5">
        <v>68</v>
      </c>
      <c r="D10" t="n" s="5">
        <v>535</v>
      </c>
      <c r="E10" t="n" s="5">
        <v>250</v>
      </c>
    </row>
    <row r="11" spans="1:5">
      <c r="A11" t="s" s="4">
        <v>492</v>
      </c>
    </row>
    <row r="12" spans="1:5">
      <c r="A12" t="s" s="3">
        <v>488</v>
      </c>
    </row>
    <row r="13" spans="1:5">
      <c r="A13" t="s" s="4">
        <v>489</v>
      </c>
      <c r="B13" t="n" s="5">
        <v>0</v>
      </c>
      <c r="C13" t="n" s="5">
        <v>185</v>
      </c>
      <c r="D13" t="n" s="5">
        <v>97</v>
      </c>
      <c r="E13" t="n" s="5">
        <v>185</v>
      </c>
    </row>
    <row r="14" spans="1:5">
      <c r="A14" t="s" s="4">
        <v>493</v>
      </c>
    </row>
    <row r="15" spans="1:5">
      <c r="A15" t="s" s="3">
        <v>488</v>
      </c>
    </row>
    <row r="16" spans="1:5">
      <c r="A16" t="s" s="4">
        <v>489</v>
      </c>
      <c r="B16" t="n" s="5">
        <v>484</v>
      </c>
      <c r="C16" t="n" s="5">
        <v>801</v>
      </c>
      <c r="D16" t="n" s="5">
        <v>300</v>
      </c>
      <c r="E16" t="n" s="5">
        <v>9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r="A1" t="s" s="1">
        <v>494</v>
      </c>
      <c r="B1" t="s" s="2">
        <v>2</v>
      </c>
      <c r="C1" t="s" s="2">
        <v>78</v>
      </c>
      <c r="D1" t="s" s="2">
        <v>495</v>
      </c>
    </row>
    <row r="2" spans="1:4">
      <c r="A2" t="s" s="4">
        <v>305</v>
      </c>
      <c r="D2" t="n" s="7">
        <v>150000000</v>
      </c>
    </row>
    <row r="3" spans="1:4">
      <c r="A3" t="s" s="4">
        <v>306</v>
      </c>
      <c r="B3" t="s" s="4">
        <v>307</v>
      </c>
      <c r="C3" t="s" s="4">
        <v>307</v>
      </c>
      <c r="D3" t="s" s="4">
        <v>3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31"/>
    <col customWidth="1" max="5" min="5" width="24"/>
    <col customWidth="1" max="6" min="6" width="21"/>
    <col customWidth="1" max="7" min="7" width="14"/>
    <col customWidth="1" max="8" min="8" width="31"/>
  </cols>
  <sheetData>
    <row r="1" spans="1:8">
      <c r="A1" t="s" s="1">
        <v>496</v>
      </c>
      <c r="B1" t="s" s="2">
        <v>410</v>
      </c>
      <c r="C1" t="s" s="2">
        <v>77</v>
      </c>
      <c r="D1" t="s" s="2">
        <v>1</v>
      </c>
    </row>
    <row r="2" spans="1:8">
      <c r="B2" t="s" s="2">
        <v>497</v>
      </c>
      <c r="C2" t="s" s="2">
        <v>498</v>
      </c>
      <c r="D2" t="s" s="2">
        <v>499</v>
      </c>
      <c r="E2" t="s" s="2">
        <v>500</v>
      </c>
      <c r="F2" t="s" s="2">
        <v>501</v>
      </c>
      <c r="G2" t="s" s="2">
        <v>78</v>
      </c>
      <c r="H2" t="s" s="2">
        <v>502</v>
      </c>
    </row>
    <row r="3" spans="1:8">
      <c r="A3" t="s" s="3">
        <v>503</v>
      </c>
    </row>
    <row r="4" spans="1:8">
      <c r="A4" t="s" s="4">
        <v>504</v>
      </c>
      <c r="B4" t="s" s="4">
        <v>505</v>
      </c>
    </row>
    <row r="5" spans="1:8">
      <c r="A5" t="s" s="4">
        <v>506</v>
      </c>
      <c r="D5" t="s" s="4">
        <v>507</v>
      </c>
    </row>
    <row r="6" spans="1:8">
      <c r="A6" t="s" s="4">
        <v>51</v>
      </c>
      <c r="C6" t="n" s="7">
        <v>39374000</v>
      </c>
      <c r="D6" t="n" s="7">
        <v>39374000</v>
      </c>
      <c r="F6" t="n" s="7">
        <v>2132000</v>
      </c>
    </row>
    <row r="7" spans="1:8">
      <c r="A7" t="s" s="4">
        <v>508</v>
      </c>
      <c r="C7" t="n" s="7">
        <v>250500000</v>
      </c>
      <c r="D7" t="n" s="7">
        <v>250500000</v>
      </c>
    </row>
    <row r="8" spans="1:8">
      <c r="A8" t="s" s="4">
        <v>509</v>
      </c>
      <c r="C8" t="n" s="9">
        <v>20.11</v>
      </c>
      <c r="D8" t="n" s="9">
        <v>20.11</v>
      </c>
      <c r="E8" t="n" s="9">
        <v>20.11</v>
      </c>
    </row>
    <row r="9" spans="1:8">
      <c r="A9" t="s" s="4">
        <v>304</v>
      </c>
    </row>
    <row r="10" spans="1:8">
      <c r="A10" t="s" s="3">
        <v>503</v>
      </c>
    </row>
    <row r="11" spans="1:8">
      <c r="A11" t="s" s="4">
        <v>305</v>
      </c>
      <c r="H11" t="n" s="7">
        <v>150000000</v>
      </c>
    </row>
    <row r="12" spans="1:8">
      <c r="A12" t="s" s="4">
        <v>306</v>
      </c>
      <c r="C12" t="s" s="4">
        <v>307</v>
      </c>
      <c r="D12" t="s" s="4">
        <v>307</v>
      </c>
      <c r="G12" t="s" s="4">
        <v>307</v>
      </c>
      <c r="H12" t="s" s="4">
        <v>307</v>
      </c>
    </row>
    <row r="13" spans="1:8">
      <c r="A13" t="s" s="4">
        <v>510</v>
      </c>
      <c r="D13" t="n" s="7">
        <v>144500000</v>
      </c>
    </row>
    <row r="14" spans="1:8">
      <c r="A14" t="s" s="4">
        <v>511</v>
      </c>
      <c r="B14" t="n" s="13">
        <v>0.0794834</v>
      </c>
    </row>
    <row r="15" spans="1:8">
      <c r="A15" t="s" s="4">
        <v>512</v>
      </c>
      <c r="H15" t="n" s="9">
        <v>12.58</v>
      </c>
    </row>
    <row r="16" spans="1:8">
      <c r="A16" t="s" s="4">
        <v>513</v>
      </c>
      <c r="C16" t="n" s="7">
        <v>89800000</v>
      </c>
    </row>
    <row r="17" spans="1:8">
      <c r="A17" t="s" s="4">
        <v>514</v>
      </c>
      <c r="C17" t="n" s="5">
        <v>43300000</v>
      </c>
      <c r="D17" t="n" s="5">
        <v>43300000</v>
      </c>
      <c r="F17" t="n" s="5">
        <v>43300000</v>
      </c>
    </row>
    <row r="18" spans="1:8">
      <c r="A18" t="s" s="4">
        <v>515</v>
      </c>
      <c r="D18" t="n" s="5">
        <v>5500000</v>
      </c>
    </row>
    <row r="19" spans="1:8">
      <c r="A19" t="s" s="4">
        <v>51</v>
      </c>
      <c r="C19" t="n" s="7">
        <v>17000000</v>
      </c>
      <c r="D19" t="n" s="7">
        <v>17000000</v>
      </c>
    </row>
    <row r="20" spans="1:8">
      <c r="A20" t="s" s="4">
        <v>516</v>
      </c>
      <c r="C20" t="s" s="4">
        <v>517</v>
      </c>
      <c r="D20" t="s" s="4">
        <v>517</v>
      </c>
      <c r="G20" t="s" s="4">
        <v>517</v>
      </c>
    </row>
    <row r="21" spans="1:8">
      <c r="A21" t="s" s="4">
        <v>518</v>
      </c>
    </row>
    <row r="22" spans="1:8">
      <c r="A22" t="s" s="3">
        <v>503</v>
      </c>
    </row>
    <row r="23" spans="1:8">
      <c r="A23" t="s" s="4">
        <v>519</v>
      </c>
      <c r="B23" t="s" s="4">
        <v>520</v>
      </c>
      <c r="C23" t="s" s="4">
        <v>520</v>
      </c>
    </row>
    <row r="24" spans="1:8">
      <c r="A24" t="s" s="4">
        <v>521</v>
      </c>
      <c r="B24" t="s" s="4">
        <v>522</v>
      </c>
      <c r="C24" t="s" s="4">
        <v>522</v>
      </c>
    </row>
    <row r="25" spans="1:8">
      <c r="A25" t="s" s="4">
        <v>523</v>
      </c>
      <c r="B25" t="n" s="5">
        <v>20</v>
      </c>
      <c r="C25" t="n" s="5">
        <v>20</v>
      </c>
    </row>
    <row r="26" spans="1:8">
      <c r="A26" t="s" s="4">
        <v>524</v>
      </c>
    </row>
    <row r="27" spans="1:8">
      <c r="A27" t="s" s="3">
        <v>503</v>
      </c>
    </row>
    <row r="28" spans="1:8">
      <c r="A28" t="s" s="4">
        <v>519</v>
      </c>
      <c r="B28" t="s" s="4">
        <v>525</v>
      </c>
    </row>
    <row r="29" spans="1:8">
      <c r="A29" t="s" s="4">
        <v>526</v>
      </c>
      <c r="B29" t="n" s="5">
        <v>5</v>
      </c>
    </row>
    <row r="30" spans="1:8">
      <c r="A30" t="s" s="4">
        <v>513</v>
      </c>
      <c r="B30" t="n" s="7">
        <v>1000</v>
      </c>
    </row>
    <row r="31" spans="1:8">
      <c r="A31" t="s" s="4">
        <v>527</v>
      </c>
      <c r="B31" t="s" s="4">
        <v>528</v>
      </c>
    </row>
    <row r="32" spans="1:8">
      <c r="A32" t="s" s="4">
        <v>529</v>
      </c>
    </row>
    <row r="33" spans="1:8">
      <c r="A33" t="s" s="3">
        <v>503</v>
      </c>
    </row>
    <row r="34" spans="1:8">
      <c r="A34" t="s" s="4">
        <v>530</v>
      </c>
      <c r="C34" t="n" s="7">
        <v>45000000</v>
      </c>
      <c r="D34" t="n" s="7">
        <v>45000000</v>
      </c>
      <c r="F34" t="n" s="5">
        <v>45000000</v>
      </c>
    </row>
    <row r="35" spans="1:8">
      <c r="A35" t="s" s="4">
        <v>531</v>
      </c>
      <c r="C35" t="n" s="7">
        <v>1700000</v>
      </c>
      <c r="D35" t="n" s="7">
        <v>1700000</v>
      </c>
      <c r="F35" t="n" s="7">
        <v>17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6</v>
      </c>
      <c r="B1" t="s" s="2">
        <v>1</v>
      </c>
    </row>
    <row r="2" spans="1:3">
      <c r="B2" t="s" s="2">
        <v>2</v>
      </c>
      <c r="C2" t="s" s="2">
        <v>78</v>
      </c>
    </row>
    <row r="3" spans="1:3">
      <c r="A3" t="s" s="3">
        <v>117</v>
      </c>
    </row>
    <row r="4" spans="1:3">
      <c r="A4" t="s" s="4">
        <v>101</v>
      </c>
      <c r="B4" t="n" s="7">
        <v>38782</v>
      </c>
      <c r="C4" t="n" s="7">
        <v>5249</v>
      </c>
    </row>
    <row r="5" spans="1:3">
      <c r="A5" t="s" s="3">
        <v>118</v>
      </c>
    </row>
    <row r="6" spans="1:3">
      <c r="A6" t="s" s="4">
        <v>119</v>
      </c>
      <c r="B6" t="n" s="5">
        <v>22094</v>
      </c>
      <c r="C6" t="n" s="5">
        <v>19340</v>
      </c>
    </row>
    <row r="7" spans="1:3">
      <c r="A7" t="s" s="4">
        <v>120</v>
      </c>
      <c r="B7" t="n" s="5">
        <v>6873</v>
      </c>
      <c r="C7" t="n" s="5">
        <v>6217</v>
      </c>
    </row>
    <row r="8" spans="1:3">
      <c r="A8" t="s" s="4">
        <v>121</v>
      </c>
      <c r="B8" t="n" s="5">
        <v>2405</v>
      </c>
      <c r="C8" t="n" s="5">
        <v>2720</v>
      </c>
    </row>
    <row r="9" spans="1:3">
      <c r="A9" t="s" s="4">
        <v>122</v>
      </c>
      <c r="B9" t="n" s="5">
        <v>23868</v>
      </c>
      <c r="C9" t="n" s="5">
        <v>20847</v>
      </c>
    </row>
    <row r="10" spans="1:3">
      <c r="A10" t="s" s="4">
        <v>123</v>
      </c>
      <c r="B10" t="n" s="5">
        <v>-448</v>
      </c>
      <c r="C10" t="n" s="5">
        <v>15</v>
      </c>
    </row>
    <row r="11" spans="1:3">
      <c r="A11" t="s" s="3">
        <v>124</v>
      </c>
    </row>
    <row r="12" spans="1:3">
      <c r="A12" t="s" s="4">
        <v>125</v>
      </c>
      <c r="B12" t="n" s="5">
        <v>28838</v>
      </c>
      <c r="C12" t="n" s="5">
        <v>-35463</v>
      </c>
    </row>
    <row r="13" spans="1:3">
      <c r="A13" t="s" s="4">
        <v>30</v>
      </c>
      <c r="B13" t="n" s="5">
        <v>-8901</v>
      </c>
      <c r="C13" t="n" s="5">
        <v>-9015</v>
      </c>
    </row>
    <row r="14" spans="1:3">
      <c r="A14" t="s" s="4">
        <v>126</v>
      </c>
      <c r="B14" t="n" s="5">
        <v>-6058</v>
      </c>
      <c r="C14" t="n" s="5">
        <v>-4965</v>
      </c>
    </row>
    <row r="15" spans="1:3">
      <c r="A15" t="s" s="4">
        <v>42</v>
      </c>
      <c r="B15" t="n" s="5">
        <v>-2339</v>
      </c>
      <c r="C15" t="n" s="5">
        <v>11009</v>
      </c>
    </row>
    <row r="16" spans="1:3">
      <c r="A16" t="s" s="4">
        <v>127</v>
      </c>
      <c r="B16" t="n" s="5">
        <v>-7196</v>
      </c>
      <c r="C16" t="n" s="5">
        <v>657</v>
      </c>
    </row>
    <row r="17" spans="1:3">
      <c r="A17" t="s" s="4">
        <v>46</v>
      </c>
      <c r="B17" t="n" s="5">
        <v>700</v>
      </c>
      <c r="C17" t="n" s="5">
        <v>-4272</v>
      </c>
    </row>
    <row r="18" spans="1:3">
      <c r="A18" t="s" s="4">
        <v>45</v>
      </c>
      <c r="B18" t="n" s="5">
        <v>8742</v>
      </c>
      <c r="C18" t="n" s="5">
        <v>4898</v>
      </c>
    </row>
    <row r="19" spans="1:3">
      <c r="A19" t="s" s="4">
        <v>128</v>
      </c>
      <c r="B19" t="n" s="5">
        <v>107360</v>
      </c>
      <c r="C19" t="n" s="5">
        <v>17237</v>
      </c>
    </row>
    <row r="20" spans="1:3">
      <c r="A20" t="s" s="3">
        <v>129</v>
      </c>
    </row>
    <row r="21" spans="1:3">
      <c r="A21" t="s" s="4">
        <v>130</v>
      </c>
      <c r="B21" t="n" s="5">
        <v>-126940</v>
      </c>
      <c r="C21" t="n" s="5">
        <v>-214272</v>
      </c>
    </row>
    <row r="22" spans="1:3">
      <c r="A22" t="s" s="4">
        <v>131</v>
      </c>
      <c r="B22" t="n" s="5">
        <v>67303</v>
      </c>
      <c r="C22" t="n" s="5">
        <v>17876</v>
      </c>
    </row>
    <row r="23" spans="1:3">
      <c r="A23" t="s" s="4">
        <v>132</v>
      </c>
      <c r="B23" t="n" s="5">
        <v>178717</v>
      </c>
      <c r="C23" t="n" s="5">
        <v>168137</v>
      </c>
    </row>
    <row r="24" spans="1:3">
      <c r="A24" t="s" s="4">
        <v>133</v>
      </c>
      <c r="B24" t="n" s="5">
        <v>-144445</v>
      </c>
      <c r="C24" t="n" s="5">
        <v>0</v>
      </c>
    </row>
    <row r="25" spans="1:3">
      <c r="A25" t="s" s="4">
        <v>134</v>
      </c>
      <c r="B25" t="n" s="5">
        <v>1053</v>
      </c>
      <c r="C25" t="n" s="5">
        <v>0</v>
      </c>
    </row>
    <row r="26" spans="1:3">
      <c r="A26" t="s" s="4">
        <v>135</v>
      </c>
      <c r="B26" t="n" s="5">
        <v>0</v>
      </c>
      <c r="C26" t="n" s="5">
        <v>-5500</v>
      </c>
    </row>
    <row r="27" spans="1:3">
      <c r="A27" t="s" s="4">
        <v>136</v>
      </c>
      <c r="B27" t="n" s="5">
        <v>-26710</v>
      </c>
      <c r="C27" t="n" s="5">
        <v>-14364</v>
      </c>
    </row>
    <row r="28" spans="1:3">
      <c r="A28" t="s" s="4">
        <v>137</v>
      </c>
      <c r="B28" t="n" s="5">
        <v>127</v>
      </c>
      <c r="C28" t="n" s="5">
        <v>-320</v>
      </c>
    </row>
    <row r="29" spans="1:3">
      <c r="A29" t="s" s="4">
        <v>138</v>
      </c>
      <c r="B29" t="n" s="5">
        <v>-50895</v>
      </c>
      <c r="C29" t="n" s="5">
        <v>-48443</v>
      </c>
    </row>
    <row r="30" spans="1:3">
      <c r="A30" t="s" s="3">
        <v>139</v>
      </c>
    </row>
    <row r="31" spans="1:3">
      <c r="A31" t="s" s="4">
        <v>140</v>
      </c>
      <c r="B31" t="n" s="5">
        <v>23433</v>
      </c>
      <c r="C31" t="n" s="5">
        <v>19683</v>
      </c>
    </row>
    <row r="32" spans="1:3">
      <c r="A32" t="s" s="4">
        <v>141</v>
      </c>
      <c r="B32" t="n" s="5">
        <v>-5043</v>
      </c>
      <c r="C32" t="n" s="5">
        <v>-1846</v>
      </c>
    </row>
    <row r="33" spans="1:3">
      <c r="A33" t="s" s="4">
        <v>142</v>
      </c>
      <c r="B33" t="n" s="5">
        <v>18390</v>
      </c>
      <c r="C33" t="n" s="5">
        <v>17837</v>
      </c>
    </row>
    <row r="34" spans="1:3">
      <c r="A34" t="s" s="4">
        <v>143</v>
      </c>
      <c r="B34" t="n" s="5">
        <v>-247</v>
      </c>
      <c r="C34" t="n" s="5">
        <v>-97</v>
      </c>
    </row>
    <row r="35" spans="1:3">
      <c r="A35" t="s" s="4">
        <v>144</v>
      </c>
      <c r="B35" t="n" s="5">
        <v>74608</v>
      </c>
      <c r="C35" t="n" s="5">
        <v>-13466</v>
      </c>
    </row>
    <row r="36" spans="1:3">
      <c r="A36" t="s" s="4">
        <v>145</v>
      </c>
      <c r="B36" t="n" s="5">
        <v>86495</v>
      </c>
      <c r="C36" t="n" s="5">
        <v>124330</v>
      </c>
    </row>
    <row r="37" spans="1:3">
      <c r="A37" t="s" s="4">
        <v>146</v>
      </c>
      <c r="B37" t="n" s="5">
        <v>161103</v>
      </c>
      <c r="C37" t="n" s="5">
        <v>110864</v>
      </c>
    </row>
    <row r="38" spans="1:3">
      <c r="A38" t="s" s="3">
        <v>147</v>
      </c>
    </row>
    <row r="39" spans="1:3">
      <c r="A39" t="s" s="4">
        <v>148</v>
      </c>
      <c r="B39" t="n" s="5">
        <v>2552</v>
      </c>
      <c r="C39" t="n" s="5">
        <v>1056</v>
      </c>
    </row>
    <row r="40" spans="1:3">
      <c r="A40" t="s" s="4">
        <v>149</v>
      </c>
      <c r="B40" t="n" s="5">
        <v>1317</v>
      </c>
      <c r="C40" t="n" s="5">
        <v>1313</v>
      </c>
    </row>
    <row r="41" spans="1:3">
      <c r="A41" t="s" s="3">
        <v>150</v>
      </c>
    </row>
    <row r="42" spans="1:3">
      <c r="A42" t="s" s="4">
        <v>151</v>
      </c>
      <c r="B42" t="n" s="5">
        <v>5861</v>
      </c>
      <c r="C42" t="n" s="5">
        <v>1838</v>
      </c>
    </row>
    <row r="43" spans="1:3">
      <c r="A43" t="s" s="4">
        <v>152</v>
      </c>
      <c r="B43" t="n" s="7">
        <v>169507</v>
      </c>
      <c r="C43" t="n"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s>
  <sheetData>
    <row r="1" spans="1:5">
      <c r="A1" t="s" s="1">
        <v>532</v>
      </c>
      <c r="C1" t="s" s="2">
        <v>2</v>
      </c>
      <c r="D1" t="s" s="2">
        <v>25</v>
      </c>
      <c r="E1" t="s" s="2">
        <v>495</v>
      </c>
    </row>
    <row r="2" spans="1:5">
      <c r="A2" t="s" s="3">
        <v>533</v>
      </c>
    </row>
    <row r="3" spans="1:5">
      <c r="A3" t="s" s="4">
        <v>534</v>
      </c>
      <c r="B3" t="s" s="4">
        <v>369</v>
      </c>
      <c r="C3" t="n" s="7">
        <v>-26778000</v>
      </c>
      <c r="D3" t="n" s="7">
        <v>-33106000</v>
      </c>
    </row>
    <row r="4" spans="1:5">
      <c r="A4" t="s" s="4">
        <v>48</v>
      </c>
      <c r="C4" t="n" s="5">
        <v>123222000</v>
      </c>
      <c r="D4" t="n" s="5">
        <v>116894000</v>
      </c>
    </row>
    <row r="5" spans="1:5">
      <c r="A5" t="s" s="4">
        <v>535</v>
      </c>
      <c r="B5" t="s" s="4">
        <v>369</v>
      </c>
      <c r="C5" t="n" s="5">
        <v>-2304000</v>
      </c>
      <c r="D5" t="n" s="5">
        <v>-2848000</v>
      </c>
    </row>
    <row r="6" spans="1:5">
      <c r="A6" t="s" s="4">
        <v>304</v>
      </c>
    </row>
    <row r="7" spans="1:5">
      <c r="A7" t="s" s="3">
        <v>533</v>
      </c>
    </row>
    <row r="8" spans="1:5">
      <c r="A8" t="s" s="4">
        <v>305</v>
      </c>
      <c r="E8" t="n" s="7">
        <v>150000000</v>
      </c>
    </row>
    <row r="9" spans="1:5">
      <c r="A9" t="s" s="4">
        <v>536</v>
      </c>
      <c r="C9" t="n" s="5">
        <v>120918000</v>
      </c>
      <c r="D9" t="n" s="5">
        <v>114046000</v>
      </c>
    </row>
    <row r="10" spans="1:5">
      <c r="A10" t="s" s="4">
        <v>537</v>
      </c>
    </row>
    <row r="11" spans="1:5">
      <c r="A11" t="s" s="3">
        <v>533</v>
      </c>
    </row>
    <row r="12" spans="1:5">
      <c r="A12" t="s" s="4">
        <v>305</v>
      </c>
      <c r="C12" t="n" s="7">
        <v>150000000</v>
      </c>
      <c r="D12" t="n" s="7">
        <v>150000000</v>
      </c>
    </row>
    <row r="13" spans="1:5">
      <c r="A13" t="n"/>
    </row>
    <row r="14" spans="1:5">
      <c r="A14" t="s" s="4">
        <v>369</v>
      </c>
      <c r="B14" t="s" s="4">
        <v>538</v>
      </c>
    </row>
  </sheetData>
  <mergeCells count="3">
    <mergeCell ref="A1:B1"/>
    <mergeCell ref="A13:D13"/>
    <mergeCell ref="B14:D1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9</v>
      </c>
      <c r="B1" t="s" s="2">
        <v>77</v>
      </c>
      <c r="D1" t="s" s="2">
        <v>1</v>
      </c>
    </row>
    <row r="2" spans="1:5">
      <c r="B2" t="s" s="2">
        <v>2</v>
      </c>
      <c r="C2" t="s" s="2">
        <v>78</v>
      </c>
      <c r="D2" t="s" s="2">
        <v>2</v>
      </c>
      <c r="E2" t="s" s="2">
        <v>78</v>
      </c>
    </row>
    <row r="3" spans="1:5">
      <c r="A3" t="s" s="3">
        <v>184</v>
      </c>
    </row>
    <row r="4" spans="1:5">
      <c r="A4" t="s" s="4">
        <v>540</v>
      </c>
      <c r="B4" t="n" s="7">
        <v>656</v>
      </c>
      <c r="C4" t="n" s="7">
        <v>656</v>
      </c>
      <c r="D4" t="n" s="7">
        <v>1969</v>
      </c>
      <c r="E4" t="n" s="7">
        <v>1969</v>
      </c>
    </row>
    <row r="5" spans="1:5">
      <c r="A5" t="s" s="4">
        <v>541</v>
      </c>
      <c r="B5" t="n" s="5">
        <v>186</v>
      </c>
      <c r="C5" t="n" s="5">
        <v>169</v>
      </c>
      <c r="D5" t="n" s="5">
        <v>544</v>
      </c>
      <c r="E5" t="n" s="5">
        <v>493</v>
      </c>
    </row>
    <row r="6" spans="1:5">
      <c r="A6" t="s" s="4">
        <v>542</v>
      </c>
      <c r="B6" t="n" s="5">
        <v>2162</v>
      </c>
      <c r="C6" t="n" s="5">
        <v>1956</v>
      </c>
      <c r="D6" t="n" s="5">
        <v>6328</v>
      </c>
      <c r="E6" t="n" s="5">
        <v>5724</v>
      </c>
    </row>
    <row r="7" spans="1:5">
      <c r="A7" t="s" s="4">
        <v>543</v>
      </c>
      <c r="B7" t="n" s="7">
        <v>3004</v>
      </c>
      <c r="C7" t="n" s="7">
        <v>2781</v>
      </c>
      <c r="D7" t="n" s="7">
        <v>8841</v>
      </c>
      <c r="E7" t="n" s="7">
        <v>81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44</v>
      </c>
      <c r="B1" t="s" s="2">
        <v>77</v>
      </c>
      <c r="D1" t="s" s="2">
        <v>1</v>
      </c>
    </row>
    <row r="2" spans="1:6">
      <c r="B2" t="s" s="2">
        <v>2</v>
      </c>
      <c r="C2" t="s" s="2">
        <v>78</v>
      </c>
      <c r="D2" t="s" s="2">
        <v>2</v>
      </c>
      <c r="E2" t="s" s="2">
        <v>78</v>
      </c>
      <c r="F2" t="s" s="2">
        <v>25</v>
      </c>
    </row>
    <row r="3" spans="1:6">
      <c r="A3" t="s" s="3">
        <v>545</v>
      </c>
    </row>
    <row r="4" spans="1:6">
      <c r="A4" t="s" s="4">
        <v>546</v>
      </c>
      <c r="D4" t="s" s="4">
        <v>406</v>
      </c>
    </row>
    <row r="5" spans="1:6">
      <c r="A5" t="s" s="4">
        <v>547</v>
      </c>
      <c r="B5" t="n" s="7">
        <v>2800</v>
      </c>
      <c r="D5" t="n" s="7">
        <v>2800</v>
      </c>
      <c r="F5" t="n" s="7">
        <v>2700</v>
      </c>
    </row>
    <row r="6" spans="1:6">
      <c r="A6" t="s" s="4">
        <v>548</v>
      </c>
      <c r="B6" t="n" s="5">
        <v>2300</v>
      </c>
      <c r="C6" t="n" s="7">
        <v>1800</v>
      </c>
      <c r="D6" t="n" s="5">
        <v>6000</v>
      </c>
      <c r="E6" t="n" s="7">
        <v>5400</v>
      </c>
    </row>
    <row r="7" spans="1:6">
      <c r="A7" t="s" s="4">
        <v>549</v>
      </c>
      <c r="B7" t="n" s="5">
        <v>107584</v>
      </c>
      <c r="D7" t="n" s="5">
        <v>107584</v>
      </c>
      <c r="F7" t="n" s="7">
        <v>128300</v>
      </c>
    </row>
    <row r="8" spans="1:6">
      <c r="A8" t="s" s="4">
        <v>550</v>
      </c>
      <c r="B8" t="n" s="7">
        <v>2600</v>
      </c>
      <c r="D8" t="n" s="7">
        <v>2600</v>
      </c>
    </row>
    <row r="9" spans="1:6">
      <c r="A9" t="s" s="4">
        <v>551</v>
      </c>
    </row>
    <row r="10" spans="1:6">
      <c r="A10" t="s" s="3">
        <v>545</v>
      </c>
    </row>
    <row r="11" spans="1:6">
      <c r="A11" t="s" s="4">
        <v>552</v>
      </c>
      <c r="D11" t="s" s="4">
        <v>553</v>
      </c>
    </row>
    <row r="12" spans="1:6">
      <c r="A12" t="s" s="4">
        <v>554</v>
      </c>
    </row>
    <row r="13" spans="1:6">
      <c r="A13" t="s" s="3">
        <v>545</v>
      </c>
    </row>
    <row r="14" spans="1:6">
      <c r="A14" t="s" s="4">
        <v>552</v>
      </c>
      <c r="D14" t="s" s="4">
        <v>55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56</v>
      </c>
      <c r="B1" t="s" s="2">
        <v>351</v>
      </c>
    </row>
    <row r="2" spans="1:2">
      <c r="A2" t="s" s="3">
        <v>187</v>
      </c>
    </row>
    <row r="3" spans="1:2">
      <c r="A3" t="n" s="5">
        <v>2015</v>
      </c>
      <c r="B3" t="n" s="7">
        <v>2492</v>
      </c>
    </row>
    <row r="4" spans="1:2">
      <c r="A4" t="n" s="5">
        <v>2016</v>
      </c>
      <c r="B4" t="n" s="5">
        <v>10628</v>
      </c>
    </row>
    <row r="5" spans="1:2">
      <c r="A5" t="n" s="5">
        <v>2017</v>
      </c>
      <c r="B5" t="n" s="5">
        <v>10277</v>
      </c>
    </row>
    <row r="6" spans="1:2">
      <c r="A6" t="n" s="5">
        <v>2018</v>
      </c>
      <c r="B6" t="n" s="5">
        <v>9783</v>
      </c>
    </row>
    <row r="7" spans="1:2">
      <c r="A7" t="n" s="5">
        <v>2019</v>
      </c>
      <c r="B7" t="n" s="5">
        <v>8871</v>
      </c>
    </row>
    <row r="8" spans="1:2">
      <c r="A8" t="s" s="4">
        <v>557</v>
      </c>
      <c r="B8" t="n" s="5">
        <v>10857</v>
      </c>
    </row>
    <row r="9" spans="1:2">
      <c r="A9" t="s" s="4">
        <v>389</v>
      </c>
      <c r="B9" t="n" s="7">
        <v>529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8</v>
      </c>
      <c r="B1" t="s" s="2">
        <v>2</v>
      </c>
      <c r="C1" t="s" s="2">
        <v>25</v>
      </c>
    </row>
    <row r="2" spans="1:3">
      <c r="A2" t="s" s="3">
        <v>187</v>
      </c>
    </row>
    <row r="3" spans="1:3">
      <c r="A3" t="n" s="5">
        <v>2015</v>
      </c>
      <c r="B3" t="n" s="7">
        <v>103834</v>
      </c>
    </row>
    <row r="4" spans="1:3">
      <c r="A4" t="n" s="5">
        <v>2016</v>
      </c>
      <c r="B4" t="n" s="5">
        <v>3750</v>
      </c>
    </row>
    <row r="5" spans="1:3">
      <c r="A5" t="n" s="5">
        <v>2017</v>
      </c>
      <c r="B5" t="n" s="5">
        <v>0</v>
      </c>
    </row>
    <row r="6" spans="1:3">
      <c r="A6" t="n" s="5">
        <v>2018</v>
      </c>
      <c r="B6" t="n" s="5">
        <v>0</v>
      </c>
    </row>
    <row r="7" spans="1:3">
      <c r="A7" t="n" s="5">
        <v>2019</v>
      </c>
      <c r="B7" t="n" s="5">
        <v>0</v>
      </c>
    </row>
    <row r="8" spans="1:3">
      <c r="A8" t="s" s="4">
        <v>557</v>
      </c>
      <c r="B8" t="n" s="5">
        <v>0</v>
      </c>
    </row>
    <row r="9" spans="1:3">
      <c r="A9" t="s" s="4">
        <v>389</v>
      </c>
      <c r="B9" t="n" s="7">
        <v>107584</v>
      </c>
      <c r="C9" t="n" s="7">
        <v>1283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4"/>
  </cols>
  <sheetData>
    <row r="1" spans="1:6">
      <c r="A1" t="s" s="1">
        <v>559</v>
      </c>
      <c r="B1" t="s" s="2">
        <v>77</v>
      </c>
      <c r="D1" t="s" s="2">
        <v>1</v>
      </c>
    </row>
    <row r="2" spans="1:6">
      <c r="B2" t="s" s="2">
        <v>560</v>
      </c>
      <c r="C2" t="s" s="2">
        <v>352</v>
      </c>
      <c r="D2" t="s" s="2">
        <v>560</v>
      </c>
      <c r="E2" t="s" s="2">
        <v>352</v>
      </c>
      <c r="F2" t="s" s="2">
        <v>500</v>
      </c>
    </row>
    <row r="3" spans="1:6">
      <c r="A3" t="s" s="3">
        <v>561</v>
      </c>
    </row>
    <row r="4" spans="1:6">
      <c r="A4" t="s" s="4">
        <v>562</v>
      </c>
      <c r="B4" t="n" s="5">
        <v>15600</v>
      </c>
      <c r="D4" t="n" s="5">
        <v>15600</v>
      </c>
    </row>
    <row r="5" spans="1:6">
      <c r="A5" t="s" s="4">
        <v>509</v>
      </c>
      <c r="B5" t="n" s="9">
        <v>20.11</v>
      </c>
      <c r="D5" t="n" s="9">
        <v>20.11</v>
      </c>
      <c r="F5" t="n" s="9">
        <v>20.11</v>
      </c>
    </row>
    <row r="6" spans="1:6">
      <c r="A6" t="s" s="4">
        <v>563</v>
      </c>
    </row>
    <row r="7" spans="1:6">
      <c r="A7" t="s" s="3">
        <v>561</v>
      </c>
    </row>
    <row r="8" spans="1:6">
      <c r="A8" t="s" s="4">
        <v>564</v>
      </c>
      <c r="B8" t="n" s="11">
        <v>1.6</v>
      </c>
      <c r="C8" t="n" s="11">
        <v>0.6</v>
      </c>
      <c r="D8" t="n" s="11">
        <v>3.8</v>
      </c>
      <c r="E8" t="n" s="11">
        <v>1.5</v>
      </c>
    </row>
    <row r="9" spans="1:6">
      <c r="A9" t="s" s="4">
        <v>492</v>
      </c>
    </row>
    <row r="10" spans="1:6">
      <c r="A10" t="s" s="3">
        <v>561</v>
      </c>
    </row>
    <row r="11" spans="1:6">
      <c r="A11" t="s" s="4">
        <v>565</v>
      </c>
      <c r="D11" t="n" s="5">
        <v>309</v>
      </c>
    </row>
    <row r="12" spans="1:6">
      <c r="A12" t="s" s="4">
        <v>566</v>
      </c>
    </row>
    <row r="13" spans="1:6">
      <c r="A13" t="s" s="3">
        <v>561</v>
      </c>
    </row>
    <row r="14" spans="1:6">
      <c r="A14" t="s" s="4">
        <v>565</v>
      </c>
      <c r="B14" t="n" s="5">
        <v>200</v>
      </c>
      <c r="D14" t="n" s="5">
        <v>1899</v>
      </c>
    </row>
    <row r="15" spans="1:6">
      <c r="A15" t="s" s="4">
        <v>564</v>
      </c>
      <c r="B15" t="n" s="11">
        <v>5.6</v>
      </c>
      <c r="C15" t="n" s="11">
        <v>5.6</v>
      </c>
      <c r="D15" t="n" s="11">
        <v>16.7</v>
      </c>
      <c r="E15" t="n" s="11">
        <v>15.9</v>
      </c>
    </row>
    <row r="16" spans="1:6">
      <c r="A16" t="s" s="4">
        <v>567</v>
      </c>
    </row>
    <row r="17" spans="1:6">
      <c r="A17" t="s" s="3">
        <v>561</v>
      </c>
    </row>
    <row r="18" spans="1:6">
      <c r="A18" t="s" s="4">
        <v>568</v>
      </c>
      <c r="D18" t="n" s="5">
        <v>0</v>
      </c>
    </row>
    <row r="19" spans="1:6">
      <c r="A19" t="s" s="4">
        <v>569</v>
      </c>
    </row>
    <row r="20" spans="1:6">
      <c r="A20" t="s" s="3">
        <v>561</v>
      </c>
    </row>
    <row r="21" spans="1:6">
      <c r="A21" t="s" s="4">
        <v>568</v>
      </c>
      <c r="D21" t="n" s="14">
        <v>1.5</v>
      </c>
    </row>
    <row r="22" spans="1:6">
      <c r="A22" t="s" s="4">
        <v>570</v>
      </c>
    </row>
    <row r="23" spans="1:6">
      <c r="A23" t="s" s="3">
        <v>561</v>
      </c>
    </row>
    <row r="24" spans="1:6">
      <c r="A24" t="s" s="4">
        <v>571</v>
      </c>
      <c r="D24" t="s" s="4">
        <v>553</v>
      </c>
    </row>
    <row r="25" spans="1:6">
      <c r="A25" t="s" s="4">
        <v>572</v>
      </c>
    </row>
    <row r="26" spans="1:6">
      <c r="A26" t="s" s="3">
        <v>561</v>
      </c>
    </row>
    <row r="27" spans="1:6">
      <c r="A27" t="s" s="4">
        <v>571</v>
      </c>
      <c r="D27" t="s" s="4">
        <v>573</v>
      </c>
    </row>
    <row r="28" spans="1:6">
      <c r="A28" t="s" s="4">
        <v>574</v>
      </c>
    </row>
    <row r="29" spans="1:6">
      <c r="A29" t="s" s="3">
        <v>561</v>
      </c>
    </row>
    <row r="30" spans="1:6">
      <c r="A30" t="s" s="4">
        <v>571</v>
      </c>
      <c r="D30" t="s" s="4">
        <v>5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r="1" spans="1:2">
      <c r="A1" t="s" s="1">
        <v>575</v>
      </c>
      <c r="B1" t="s" s="2">
        <v>1</v>
      </c>
    </row>
    <row r="2" spans="1:2">
      <c r="B2" t="s" s="2">
        <v>2</v>
      </c>
    </row>
    <row r="3" spans="1:2">
      <c r="A3" t="s" s="3">
        <v>576</v>
      </c>
    </row>
    <row r="4" spans="1:2">
      <c r="A4" t="s" s="4">
        <v>577</v>
      </c>
      <c r="B4" t="n" s="5">
        <v>4298</v>
      </c>
    </row>
    <row r="5" spans="1:2">
      <c r="A5" t="s" s="4">
        <v>578</v>
      </c>
      <c r="B5" t="n" s="5">
        <v>0</v>
      </c>
    </row>
    <row r="6" spans="1:2">
      <c r="A6" t="s" s="4">
        <v>579</v>
      </c>
      <c r="B6" t="n" s="5">
        <v>-1518</v>
      </c>
    </row>
    <row r="7" spans="1:2">
      <c r="A7" t="s" s="4">
        <v>580</v>
      </c>
      <c r="B7" t="n" s="5">
        <v>0</v>
      </c>
    </row>
    <row r="8" spans="1:2">
      <c r="A8" t="s" s="4">
        <v>581</v>
      </c>
      <c r="B8" t="n" s="5">
        <v>2780</v>
      </c>
    </row>
    <row r="9" spans="1:2">
      <c r="A9" t="s" s="4">
        <v>582</v>
      </c>
      <c r="B9" t="n" s="5">
        <v>2779</v>
      </c>
    </row>
    <row r="10" spans="1:2">
      <c r="A10" t="s" s="4">
        <v>583</v>
      </c>
      <c r="B10" t="n" s="5">
        <v>2756</v>
      </c>
    </row>
    <row r="11" spans="1:2">
      <c r="A11" t="s" s="3">
        <v>584</v>
      </c>
    </row>
    <row r="12" spans="1:2">
      <c r="A12" t="s" s="4">
        <v>585</v>
      </c>
      <c r="B12" t="n" s="9">
        <v>7.29</v>
      </c>
    </row>
    <row r="13" spans="1:2">
      <c r="A13" t="s" s="4">
        <v>586</v>
      </c>
      <c r="B13" t="n" s="5">
        <v>0</v>
      </c>
    </row>
    <row r="14" spans="1:2">
      <c r="A14" t="s" s="4">
        <v>587</v>
      </c>
      <c r="B14" t="n" s="15">
        <v>7.36</v>
      </c>
    </row>
    <row r="15" spans="1:2">
      <c r="A15" t="s" s="4">
        <v>588</v>
      </c>
      <c r="B15" t="n" s="5">
        <v>0</v>
      </c>
    </row>
    <row r="16" spans="1:2">
      <c r="A16" t="s" s="4">
        <v>589</v>
      </c>
      <c r="B16" t="n" s="15">
        <v>7.25</v>
      </c>
    </row>
    <row r="17" spans="1:2">
      <c r="A17" t="s" s="4">
        <v>590</v>
      </c>
      <c r="B17" t="n" s="9">
        <v>7.24</v>
      </c>
    </row>
    <row r="18" spans="1:2">
      <c r="A18" t="s" s="3">
        <v>591</v>
      </c>
    </row>
    <row r="19" spans="1:2">
      <c r="A19" t="s" s="4">
        <v>592</v>
      </c>
      <c r="B19" t="n" s="7">
        <v>32833</v>
      </c>
    </row>
    <row r="20" spans="1:2">
      <c r="A20" t="s" s="4">
        <v>593</v>
      </c>
      <c r="B20" t="n" s="5">
        <v>18013</v>
      </c>
    </row>
    <row r="21" spans="1:2">
      <c r="A21" t="s" s="4">
        <v>594</v>
      </c>
      <c r="B21" t="n" s="5">
        <v>35768</v>
      </c>
    </row>
    <row r="22" spans="1:2">
      <c r="A22" t="s" s="4">
        <v>595</v>
      </c>
      <c r="B22" t="n" s="5">
        <v>35758</v>
      </c>
    </row>
    <row r="23" spans="1:2">
      <c r="A23" t="s" s="4">
        <v>596</v>
      </c>
      <c r="B23" t="n" s="7">
        <v>354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t="s" s="1">
        <v>597</v>
      </c>
      <c r="B1" t="s" s="2">
        <v>77</v>
      </c>
      <c r="C1" t="s" s="2">
        <v>1</v>
      </c>
    </row>
    <row r="2" spans="1:3">
      <c r="B2" t="s" s="2">
        <v>560</v>
      </c>
      <c r="C2" t="s" s="2">
        <v>560</v>
      </c>
    </row>
    <row r="3" spans="1:3">
      <c r="A3" t="s" s="3">
        <v>598</v>
      </c>
    </row>
    <row r="4" spans="1:3">
      <c r="A4" t="s" s="4">
        <v>599</v>
      </c>
      <c r="C4" t="n" s="5">
        <v>6042</v>
      </c>
    </row>
    <row r="5" spans="1:3">
      <c r="A5" t="s" s="4">
        <v>565</v>
      </c>
      <c r="B5" t="n" s="5">
        <v>200</v>
      </c>
      <c r="C5" t="n" s="5">
        <v>1899</v>
      </c>
    </row>
    <row r="6" spans="1:3">
      <c r="A6" t="s" s="4">
        <v>600</v>
      </c>
      <c r="C6" t="n" s="5">
        <v>-2883</v>
      </c>
    </row>
    <row r="7" spans="1:3">
      <c r="A7" t="s" s="4">
        <v>601</v>
      </c>
      <c r="C7" t="n" s="5">
        <v>-227</v>
      </c>
    </row>
    <row r="8" spans="1:3">
      <c r="A8" t="s" s="4">
        <v>602</v>
      </c>
      <c r="B8" t="n" s="5">
        <v>4831</v>
      </c>
      <c r="C8" t="n" s="5">
        <v>4831</v>
      </c>
    </row>
    <row r="9" spans="1:3">
      <c r="A9" t="s" s="4">
        <v>603</v>
      </c>
      <c r="B9" t="n" s="5">
        <v>4608</v>
      </c>
      <c r="C9" t="n" s="5">
        <v>4608</v>
      </c>
    </row>
    <row r="10" spans="1:3">
      <c r="A10" t="s" s="3">
        <v>604</v>
      </c>
    </row>
    <row r="11" spans="1:3">
      <c r="A11" t="s" s="4">
        <v>605</v>
      </c>
      <c r="C11" t="n" s="9">
        <v>8.140000000000001</v>
      </c>
    </row>
    <row r="12" spans="1:3">
      <c r="A12" t="s" s="4">
        <v>606</v>
      </c>
      <c r="C12" t="n" s="15">
        <v>18.41</v>
      </c>
    </row>
    <row r="13" spans="1:3">
      <c r="A13" t="s" s="4">
        <v>607</v>
      </c>
      <c r="C13" t="n" s="15">
        <v>7.78</v>
      </c>
    </row>
    <row r="14" spans="1:3">
      <c r="A14" t="s" s="4">
        <v>608</v>
      </c>
      <c r="C14" t="n" s="15">
        <v>10.55</v>
      </c>
    </row>
    <row r="15" spans="1:3">
      <c r="A15" t="s" s="4">
        <v>609</v>
      </c>
      <c r="B15" t="n" s="9">
        <v>12.28</v>
      </c>
      <c r="C15" t="n" s="9">
        <v>12.28</v>
      </c>
    </row>
    <row r="16" spans="1:3">
      <c r="A16" t="s" s="3">
        <v>591</v>
      </c>
    </row>
    <row r="17" spans="1:3">
      <c r="A17" t="s" s="4">
        <v>610</v>
      </c>
      <c r="C17" t="n" s="7">
        <v>90085</v>
      </c>
    </row>
    <row r="18" spans="1:3">
      <c r="A18" t="s" s="4">
        <v>611</v>
      </c>
      <c r="C18" t="n" s="5">
        <v>50734</v>
      </c>
    </row>
    <row r="19" spans="1:3">
      <c r="A19" t="s" s="4">
        <v>612</v>
      </c>
      <c r="B19" t="n" s="7">
        <v>97155</v>
      </c>
      <c r="C19" t="n" s="5">
        <v>97155</v>
      </c>
    </row>
    <row r="20" spans="1:3">
      <c r="A20" t="s" s="4">
        <v>613</v>
      </c>
      <c r="B20" t="n" s="7">
        <v>92675</v>
      </c>
      <c r="C20" t="n" s="7">
        <v>926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37"/>
    <col customWidth="1" max="6" min="6" width="21"/>
    <col customWidth="1" max="7" min="7" width="37"/>
    <col customWidth="1" max="8" min="8" width="24"/>
    <col customWidth="1" max="9" min="9" width="24"/>
  </cols>
  <sheetData>
    <row r="1" spans="1:9">
      <c r="A1" t="s" s="1">
        <v>614</v>
      </c>
      <c r="C1" t="s" s="2">
        <v>77</v>
      </c>
      <c r="E1" t="s" s="2">
        <v>1</v>
      </c>
      <c r="G1" t="s" s="2">
        <v>615</v>
      </c>
    </row>
    <row r="2" spans="1:9">
      <c r="C2" t="s" s="2">
        <v>560</v>
      </c>
      <c r="D2" t="s" s="2">
        <v>352</v>
      </c>
      <c r="E2" t="s" s="2">
        <v>560</v>
      </c>
      <c r="F2" t="s" s="2">
        <v>352</v>
      </c>
      <c r="G2" t="s" s="2">
        <v>616</v>
      </c>
      <c r="H2" t="s" s="2">
        <v>617</v>
      </c>
      <c r="I2" t="s" s="2">
        <v>500</v>
      </c>
    </row>
    <row r="3" spans="1:9">
      <c r="A3" t="s" s="3">
        <v>561</v>
      </c>
    </row>
    <row r="4" spans="1:9">
      <c r="A4" t="s" s="4">
        <v>509</v>
      </c>
      <c r="C4" t="n" s="9">
        <v>20.11</v>
      </c>
      <c r="E4" t="n" s="9">
        <v>20.11</v>
      </c>
      <c r="I4" t="n" s="9">
        <v>20.11</v>
      </c>
    </row>
    <row r="5" spans="1:9">
      <c r="A5" t="s" s="4">
        <v>492</v>
      </c>
    </row>
    <row r="6" spans="1:9">
      <c r="A6" t="s" s="3">
        <v>561</v>
      </c>
    </row>
    <row r="7" spans="1:9">
      <c r="A7" t="s" s="4">
        <v>618</v>
      </c>
      <c r="H7" t="s" s="4">
        <v>619</v>
      </c>
    </row>
    <row r="8" spans="1:9">
      <c r="A8" t="s" s="4">
        <v>620</v>
      </c>
      <c r="G8" t="s" s="4">
        <v>295</v>
      </c>
    </row>
    <row r="9" spans="1:9">
      <c r="A9" t="s" s="4">
        <v>621</v>
      </c>
      <c r="H9" t="s" s="4">
        <v>622</v>
      </c>
    </row>
    <row r="10" spans="1:9">
      <c r="A10" t="s" s="4">
        <v>623</v>
      </c>
      <c r="E10" t="s" s="4">
        <v>624</v>
      </c>
      <c r="H10" t="s" s="4">
        <v>625</v>
      </c>
    </row>
    <row r="11" spans="1:9">
      <c r="A11" t="s" s="3">
        <v>626</v>
      </c>
    </row>
    <row r="12" spans="1:9">
      <c r="A12" t="s" s="4">
        <v>599</v>
      </c>
      <c r="E12" t="n" s="5">
        <v>876</v>
      </c>
    </row>
    <row r="13" spans="1:9">
      <c r="A13" t="s" s="4">
        <v>565</v>
      </c>
      <c r="E13" t="n" s="5">
        <v>309</v>
      </c>
    </row>
    <row r="14" spans="1:9">
      <c r="A14" t="s" s="4">
        <v>600</v>
      </c>
      <c r="E14" t="n" s="5">
        <v>-413</v>
      </c>
    </row>
    <row r="15" spans="1:9">
      <c r="A15" t="s" s="4">
        <v>601</v>
      </c>
      <c r="E15" t="n" s="5">
        <v>-193</v>
      </c>
    </row>
    <row r="16" spans="1:9">
      <c r="A16" t="s" s="4">
        <v>602</v>
      </c>
      <c r="C16" t="n" s="5">
        <v>708</v>
      </c>
      <c r="E16" t="n" s="5">
        <v>708</v>
      </c>
      <c r="G16" t="n" s="5">
        <v>876</v>
      </c>
    </row>
    <row r="17" spans="1:9">
      <c r="A17" t="s" s="4">
        <v>603</v>
      </c>
      <c r="C17" t="n" s="5">
        <v>686</v>
      </c>
      <c r="E17" t="n" s="5">
        <v>686</v>
      </c>
    </row>
    <row r="18" spans="1:9">
      <c r="A18" t="s" s="3">
        <v>604</v>
      </c>
    </row>
    <row r="19" spans="1:9">
      <c r="A19" t="s" s="4">
        <v>605</v>
      </c>
      <c r="E19" t="n" s="9">
        <v>7.49</v>
      </c>
    </row>
    <row r="20" spans="1:9">
      <c r="A20" t="s" s="4">
        <v>606</v>
      </c>
      <c r="E20" t="n" s="15">
        <v>18.15</v>
      </c>
    </row>
    <row r="21" spans="1:9">
      <c r="A21" t="s" s="4">
        <v>607</v>
      </c>
      <c r="E21" t="n" s="5">
        <v>7</v>
      </c>
    </row>
    <row r="22" spans="1:9">
      <c r="A22" t="s" s="4">
        <v>608</v>
      </c>
      <c r="E22" t="n" s="15">
        <v>8.029999999999999</v>
      </c>
    </row>
    <row r="23" spans="1:9">
      <c r="A23" t="s" s="4">
        <v>609</v>
      </c>
      <c r="C23" t="n" s="9">
        <v>12.12</v>
      </c>
      <c r="E23" t="n" s="9">
        <v>12.12</v>
      </c>
      <c r="G23" t="n" s="9">
        <v>7.49</v>
      </c>
    </row>
    <row r="24" spans="1:9">
      <c r="A24" t="s" s="3">
        <v>591</v>
      </c>
    </row>
    <row r="25" spans="1:9">
      <c r="A25" t="s" s="4">
        <v>610</v>
      </c>
      <c r="E25" t="n" s="7">
        <v>13067</v>
      </c>
    </row>
    <row r="26" spans="1:9">
      <c r="A26" t="s" s="4">
        <v>627</v>
      </c>
      <c r="E26" t="n" s="5">
        <v>7231</v>
      </c>
    </row>
    <row r="27" spans="1:9">
      <c r="A27" t="s" s="4">
        <v>612</v>
      </c>
      <c r="C27" t="n" s="7">
        <v>14244</v>
      </c>
      <c r="E27" t="n" s="5">
        <v>14244</v>
      </c>
      <c r="G27" t="n" s="7">
        <v>13067</v>
      </c>
    </row>
    <row r="28" spans="1:9">
      <c r="A28" t="s" s="4">
        <v>613</v>
      </c>
      <c r="C28" t="n" s="5">
        <v>13794</v>
      </c>
      <c r="E28" t="n" s="7">
        <v>13794</v>
      </c>
    </row>
    <row r="29" spans="1:9">
      <c r="A29" t="s" s="4">
        <v>628</v>
      </c>
    </row>
    <row r="30" spans="1:9">
      <c r="A30" t="s" s="3">
        <v>626</v>
      </c>
    </row>
    <row r="31" spans="1:9">
      <c r="A31" t="s" s="4">
        <v>565</v>
      </c>
      <c r="B31" t="s" s="4">
        <v>629</v>
      </c>
      <c r="E31" t="n" s="5">
        <v>129</v>
      </c>
    </row>
    <row r="32" spans="1:9">
      <c r="A32" t="s" s="3">
        <v>604</v>
      </c>
    </row>
    <row r="33" spans="1:9">
      <c r="A33" t="s" s="4">
        <v>606</v>
      </c>
      <c r="B33" t="s" s="4">
        <v>456</v>
      </c>
      <c r="E33" t="n" s="9">
        <v>7.32</v>
      </c>
    </row>
    <row r="34" spans="1:9">
      <c r="A34" t="s" s="4">
        <v>563</v>
      </c>
    </row>
    <row r="35" spans="1:9">
      <c r="A35" t="s" s="3">
        <v>626</v>
      </c>
    </row>
    <row r="36" spans="1:9">
      <c r="A36" t="s" s="4">
        <v>564</v>
      </c>
      <c r="C36" t="n" s="7">
        <v>1600</v>
      </c>
      <c r="D36" t="n" s="7">
        <v>600</v>
      </c>
      <c r="E36" t="n" s="7">
        <v>3800</v>
      </c>
      <c r="F36" t="n" s="7">
        <v>1500</v>
      </c>
    </row>
    <row r="37" spans="1:9">
      <c r="A37" t="s" s="4">
        <v>630</v>
      </c>
    </row>
    <row r="38" spans="1:9">
      <c r="A38" t="s" s="3">
        <v>561</v>
      </c>
    </row>
    <row r="39" spans="1:9">
      <c r="A39" t="s" s="4">
        <v>620</v>
      </c>
      <c r="E39" t="s" s="4">
        <v>296</v>
      </c>
    </row>
    <row r="40" spans="1:9">
      <c r="A40" t="s" s="4">
        <v>621</v>
      </c>
      <c r="E40" t="s" s="4">
        <v>631</v>
      </c>
      <c r="G40" t="s" s="4">
        <v>632</v>
      </c>
    </row>
    <row r="41" spans="1:9">
      <c r="A41" t="s" s="4">
        <v>623</v>
      </c>
      <c r="G41" t="s" s="4">
        <v>633</v>
      </c>
    </row>
    <row r="42" spans="1:9">
      <c r="A42" t="s" s="3">
        <v>604</v>
      </c>
    </row>
    <row r="43" spans="1:9">
      <c r="A43" t="s" s="4">
        <v>606</v>
      </c>
      <c r="E43" t="n" s="9">
        <v>18.08</v>
      </c>
      <c r="G43" t="n" s="9">
        <v>6.59</v>
      </c>
      <c r="H43" t="n" s="9">
        <v>6.27</v>
      </c>
    </row>
    <row r="44" spans="1:9">
      <c r="A44" t="s" s="4">
        <v>634</v>
      </c>
    </row>
    <row r="45" spans="1:9">
      <c r="A45" t="s" s="3">
        <v>561</v>
      </c>
    </row>
    <row r="46" spans="1:9">
      <c r="A46" t="s" s="4">
        <v>620</v>
      </c>
      <c r="E46" t="s" s="4">
        <v>635</v>
      </c>
    </row>
    <row r="47" spans="1:9">
      <c r="A47" t="s" s="4">
        <v>621</v>
      </c>
      <c r="E47" t="s" s="4">
        <v>636</v>
      </c>
      <c r="G47" t="s" s="4">
        <v>637</v>
      </c>
    </row>
    <row r="48" spans="1:9">
      <c r="A48" t="s" s="4">
        <v>623</v>
      </c>
      <c r="G48" t="s" s="4">
        <v>638</v>
      </c>
    </row>
    <row r="49" spans="1:9">
      <c r="A49" t="s" s="3">
        <v>604</v>
      </c>
    </row>
    <row r="50" spans="1:9">
      <c r="A50" t="s" s="4">
        <v>606</v>
      </c>
      <c r="E50" t="n" s="9">
        <v>19.29</v>
      </c>
      <c r="G50" t="n" s="9">
        <v>7.6</v>
      </c>
      <c r="H50" t="n" s="9">
        <v>7.06</v>
      </c>
    </row>
    <row r="51" spans="1:9">
      <c r="A51" t="s" s="4">
        <v>639</v>
      </c>
    </row>
    <row r="52" spans="1:9">
      <c r="A52" t="s" s="3">
        <v>626</v>
      </c>
    </row>
    <row r="53" spans="1:9">
      <c r="A53" t="s" s="4">
        <v>599</v>
      </c>
      <c r="E53" t="n" s="5">
        <v>191</v>
      </c>
    </row>
    <row r="54" spans="1:9">
      <c r="A54" t="s" s="4">
        <v>565</v>
      </c>
      <c r="E54" t="n" s="5">
        <v>0</v>
      </c>
    </row>
    <row r="55" spans="1:9">
      <c r="A55" t="s" s="4">
        <v>600</v>
      </c>
      <c r="E55" t="n" s="5">
        <v>0</v>
      </c>
    </row>
    <row r="56" spans="1:9">
      <c r="A56" t="s" s="4">
        <v>601</v>
      </c>
      <c r="E56" t="n" s="5">
        <v>-191</v>
      </c>
    </row>
    <row r="57" spans="1:9">
      <c r="A57" t="s" s="4">
        <v>602</v>
      </c>
      <c r="C57" t="n" s="5">
        <v>0</v>
      </c>
      <c r="E57" t="n" s="5">
        <v>0</v>
      </c>
      <c r="G57" t="n" s="5">
        <v>191</v>
      </c>
    </row>
    <row r="58" spans="1:9">
      <c r="A58" t="s" s="4">
        <v>640</v>
      </c>
    </row>
    <row r="59" spans="1:9">
      <c r="A59" t="s" s="3">
        <v>626</v>
      </c>
    </row>
    <row r="60" spans="1:9">
      <c r="A60" t="s" s="4">
        <v>565</v>
      </c>
      <c r="B60" t="s" s="4">
        <v>369</v>
      </c>
      <c r="E60" t="n" s="5">
        <v>0</v>
      </c>
    </row>
    <row r="61" spans="1:9">
      <c r="A61" t="s" s="4">
        <v>641</v>
      </c>
    </row>
    <row r="62" spans="1:9">
      <c r="A62" t="s" s="3">
        <v>626</v>
      </c>
    </row>
    <row r="63" spans="1:9">
      <c r="A63" t="s" s="4">
        <v>599</v>
      </c>
      <c r="E63" t="n" s="5">
        <v>389</v>
      </c>
    </row>
    <row r="64" spans="1:9">
      <c r="A64" t="s" s="4">
        <v>565</v>
      </c>
      <c r="E64" t="n" s="5">
        <v>0</v>
      </c>
    </row>
    <row r="65" spans="1:9">
      <c r="A65" t="s" s="4">
        <v>600</v>
      </c>
      <c r="E65" t="n" s="5">
        <v>-184</v>
      </c>
    </row>
    <row r="66" spans="1:9">
      <c r="A66" t="s" s="4">
        <v>601</v>
      </c>
      <c r="E66" t="n" s="5">
        <v>0</v>
      </c>
    </row>
    <row r="67" spans="1:9">
      <c r="A67" t="s" s="4">
        <v>602</v>
      </c>
      <c r="C67" t="n" s="5">
        <v>260</v>
      </c>
      <c r="E67" t="n" s="5">
        <v>260</v>
      </c>
      <c r="G67" t="n" s="5">
        <v>389</v>
      </c>
    </row>
    <row r="68" spans="1:9">
      <c r="A68" t="s" s="4">
        <v>642</v>
      </c>
    </row>
    <row r="69" spans="1:9">
      <c r="A69" t="s" s="3">
        <v>626</v>
      </c>
    </row>
    <row r="70" spans="1:9">
      <c r="A70" t="s" s="4">
        <v>565</v>
      </c>
      <c r="B70" t="s" s="4">
        <v>369</v>
      </c>
      <c r="E70" t="n" s="5">
        <v>55</v>
      </c>
    </row>
    <row r="71" spans="1:9">
      <c r="A71" t="s" s="4">
        <v>643</v>
      </c>
    </row>
    <row r="72" spans="1:9">
      <c r="A72" t="s" s="3">
        <v>626</v>
      </c>
    </row>
    <row r="73" spans="1:9">
      <c r="A73" t="s" s="4">
        <v>599</v>
      </c>
      <c r="E73" t="n" s="5">
        <v>296</v>
      </c>
    </row>
    <row r="74" spans="1:9">
      <c r="A74" t="s" s="4">
        <v>565</v>
      </c>
      <c r="E74" t="n" s="5">
        <v>0</v>
      </c>
    </row>
    <row r="75" spans="1:9">
      <c r="A75" t="s" s="4">
        <v>600</v>
      </c>
      <c r="E75" t="n" s="5">
        <v>-223</v>
      </c>
    </row>
    <row r="76" spans="1:9">
      <c r="A76" t="s" s="4">
        <v>601</v>
      </c>
      <c r="E76" t="n" s="5">
        <v>0</v>
      </c>
    </row>
    <row r="77" spans="1:9">
      <c r="A77" t="s" s="4">
        <v>602</v>
      </c>
      <c r="C77" t="n" s="5">
        <v>147</v>
      </c>
      <c r="E77" t="n" s="5">
        <v>147</v>
      </c>
      <c r="G77" t="n" s="5">
        <v>296</v>
      </c>
    </row>
    <row r="78" spans="1:9">
      <c r="A78" t="s" s="4">
        <v>644</v>
      </c>
    </row>
    <row r="79" spans="1:9">
      <c r="A79" t="s" s="3">
        <v>626</v>
      </c>
    </row>
    <row r="80" spans="1:9">
      <c r="A80" t="s" s="4">
        <v>565</v>
      </c>
      <c r="B80" t="s" s="4">
        <v>369</v>
      </c>
      <c r="E80" t="n" s="5">
        <v>74</v>
      </c>
    </row>
    <row r="81" spans="1:9">
      <c r="A81" t="s" s="4">
        <v>645</v>
      </c>
    </row>
    <row r="82" spans="1:9">
      <c r="A82" t="s" s="3">
        <v>626</v>
      </c>
    </row>
    <row r="83" spans="1:9">
      <c r="A83" t="s" s="4">
        <v>599</v>
      </c>
      <c r="E83" t="n" s="5">
        <v>0</v>
      </c>
    </row>
    <row r="84" spans="1:9">
      <c r="A84" t="s" s="4">
        <v>565</v>
      </c>
      <c r="E84" t="n" s="5">
        <v>309</v>
      </c>
    </row>
    <row r="85" spans="1:9">
      <c r="A85" t="s" s="4">
        <v>600</v>
      </c>
      <c r="E85" t="n" s="5">
        <v>-6</v>
      </c>
    </row>
    <row r="86" spans="1:9">
      <c r="A86" t="s" s="4">
        <v>601</v>
      </c>
      <c r="E86" t="n" s="5">
        <v>-2</v>
      </c>
    </row>
    <row r="87" spans="1:9">
      <c r="A87" t="s" s="4">
        <v>602</v>
      </c>
      <c r="C87" t="n" s="5">
        <v>301</v>
      </c>
      <c r="E87" t="n" s="5">
        <v>301</v>
      </c>
      <c r="G87" t="n" s="5">
        <v>0</v>
      </c>
    </row>
    <row r="88" spans="1:9">
      <c r="A88" t="s" s="4">
        <v>646</v>
      </c>
    </row>
    <row r="89" spans="1:9">
      <c r="A89" t="s" s="3">
        <v>626</v>
      </c>
    </row>
    <row r="90" spans="1:9">
      <c r="A90" t="s" s="4">
        <v>565</v>
      </c>
      <c r="B90" t="s" s="4">
        <v>369</v>
      </c>
      <c r="E90" t="n" s="5">
        <v>0</v>
      </c>
    </row>
    <row r="91" spans="1:9">
      <c r="A91" t="s" s="4">
        <v>647</v>
      </c>
    </row>
    <row r="92" spans="1:9">
      <c r="A92" t="s" s="3">
        <v>561</v>
      </c>
    </row>
    <row r="93" spans="1:9">
      <c r="A93" t="s" s="4">
        <v>568</v>
      </c>
      <c r="E93" t="n" s="5">
        <v>0</v>
      </c>
    </row>
    <row r="94" spans="1:9">
      <c r="A94" t="s" s="4">
        <v>648</v>
      </c>
    </row>
    <row r="95" spans="1:9">
      <c r="A95" t="s" s="3">
        <v>561</v>
      </c>
    </row>
    <row r="96" spans="1:9">
      <c r="A96" t="s" s="4">
        <v>568</v>
      </c>
      <c r="E96" t="n" s="14">
        <v>1.5</v>
      </c>
    </row>
    <row r="97" spans="1:9">
      <c r="A97" t="n"/>
    </row>
    <row r="98" spans="1:9">
      <c r="A98" t="s" s="4">
        <v>369</v>
      </c>
      <c r="B98" t="s" s="4">
        <v>649</v>
      </c>
    </row>
    <row r="99" spans="1:9">
      <c r="A99" t="s" s="4">
        <v>456</v>
      </c>
      <c r="B99" t="s" s="4">
        <v>649</v>
      </c>
    </row>
  </sheetData>
  <mergeCells count="7">
    <mergeCell ref="A1:B2"/>
    <mergeCell ref="C1:D1"/>
    <mergeCell ref="E1:F1"/>
    <mergeCell ref="G1:H1"/>
    <mergeCell ref="A97:H97"/>
    <mergeCell ref="B98:H98"/>
    <mergeCell ref="B99:H9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t="s" s="1">
        <v>650</v>
      </c>
      <c r="B1" t="s" s="2">
        <v>77</v>
      </c>
      <c r="C1" t="s" s="2">
        <v>1</v>
      </c>
    </row>
    <row r="2" spans="1:3">
      <c r="B2" t="s" s="2">
        <v>651</v>
      </c>
      <c r="C2" t="s" s="2">
        <v>651</v>
      </c>
    </row>
    <row r="3" spans="1:3">
      <c r="A3" t="s" s="3">
        <v>561</v>
      </c>
    </row>
    <row r="4" spans="1:3">
      <c r="A4" t="s" s="4">
        <v>652</v>
      </c>
      <c r="B4" t="n" s="7">
        <v>83</v>
      </c>
      <c r="C4" t="n" s="7">
        <v>83</v>
      </c>
    </row>
    <row r="5" spans="1:3">
      <c r="A5" t="s" s="4">
        <v>653</v>
      </c>
      <c r="C5" t="s" s="4">
        <v>654</v>
      </c>
    </row>
    <row r="6" spans="1:3">
      <c r="A6" t="s" s="4">
        <v>566</v>
      </c>
    </row>
    <row r="7" spans="1:3">
      <c r="A7" t="s" s="3">
        <v>561</v>
      </c>
    </row>
    <row r="8" spans="1:3">
      <c r="A8" t="s" s="4">
        <v>655</v>
      </c>
      <c r="B8" t="n" s="7">
        <v>42314</v>
      </c>
      <c r="C8" t="n" s="7">
        <v>42314</v>
      </c>
    </row>
    <row r="9" spans="1:3">
      <c r="A9" t="s" s="4">
        <v>656</v>
      </c>
      <c r="C9" t="s" s="4">
        <v>657</v>
      </c>
    </row>
    <row r="10" spans="1:3">
      <c r="A10" t="s" s="4">
        <v>658</v>
      </c>
      <c r="B10" t="n" s="5">
        <v>200</v>
      </c>
      <c r="C10" t="n" s="5">
        <v>1899</v>
      </c>
    </row>
    <row r="11" spans="1:3">
      <c r="A11" t="s" s="4">
        <v>492</v>
      </c>
    </row>
    <row r="12" spans="1:3">
      <c r="A12" t="s" s="3">
        <v>561</v>
      </c>
    </row>
    <row r="13" spans="1:3">
      <c r="A13" t="s" s="4">
        <v>655</v>
      </c>
      <c r="B13" t="n" s="7">
        <v>4720</v>
      </c>
      <c r="C13" t="n" s="7">
        <v>4720</v>
      </c>
    </row>
    <row r="14" spans="1:3">
      <c r="A14" t="s" s="4">
        <v>656</v>
      </c>
      <c r="C14" t="s" s="4">
        <v>659</v>
      </c>
    </row>
    <row r="15" spans="1:3">
      <c r="A15" t="s" s="4">
        <v>658</v>
      </c>
      <c r="C15" t="n" s="5">
        <v>3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24"/>
    <col customWidth="1" max="7" min="7" width="24"/>
    <col customWidth="1" max="8" min="8" width="24"/>
  </cols>
  <sheetData>
    <row r="1" spans="1:8">
      <c r="A1" t="s" s="1">
        <v>660</v>
      </c>
      <c r="B1" t="s" s="2">
        <v>77</v>
      </c>
      <c r="D1" t="s" s="2">
        <v>1</v>
      </c>
      <c r="F1" t="s" s="2">
        <v>615</v>
      </c>
    </row>
    <row r="2" spans="1:8">
      <c r="B2" t="s" s="2">
        <v>499</v>
      </c>
      <c r="C2" t="s" s="2">
        <v>661</v>
      </c>
      <c r="D2" t="s" s="2">
        <v>499</v>
      </c>
      <c r="E2" t="s" s="2">
        <v>661</v>
      </c>
      <c r="F2" t="s" s="2">
        <v>662</v>
      </c>
      <c r="G2" t="s" s="2">
        <v>617</v>
      </c>
      <c r="H2" t="s" s="2">
        <v>500</v>
      </c>
    </row>
    <row r="3" spans="1:8">
      <c r="A3" t="s" s="3">
        <v>561</v>
      </c>
    </row>
    <row r="4" spans="1:8">
      <c r="A4" t="s" s="4">
        <v>663</v>
      </c>
      <c r="B4" t="n" s="9">
        <v>20.11</v>
      </c>
      <c r="D4" t="n" s="9">
        <v>20.11</v>
      </c>
      <c r="H4" t="n" s="9">
        <v>20.11</v>
      </c>
    </row>
    <row r="5" spans="1:8">
      <c r="A5" t="s" s="4">
        <v>664</v>
      </c>
      <c r="B5" t="n" s="7">
        <v>8451</v>
      </c>
      <c r="C5" t="n" s="7">
        <v>7371</v>
      </c>
      <c r="D5" t="n" s="7">
        <v>23868</v>
      </c>
      <c r="E5" t="n" s="7">
        <v>20847</v>
      </c>
    </row>
    <row r="6" spans="1:8">
      <c r="A6" t="s" s="4">
        <v>665</v>
      </c>
    </row>
    <row r="7" spans="1:8">
      <c r="A7" t="s" s="3">
        <v>561</v>
      </c>
    </row>
    <row r="8" spans="1:8">
      <c r="A8" t="s" s="4">
        <v>664</v>
      </c>
      <c r="B8" t="n" s="7">
        <v>37</v>
      </c>
      <c r="C8" t="n" s="7">
        <v>108</v>
      </c>
      <c r="D8" t="n" s="7">
        <v>160</v>
      </c>
    </row>
    <row r="9" spans="1:8">
      <c r="A9" t="s" s="4">
        <v>490</v>
      </c>
    </row>
    <row r="10" spans="1:8">
      <c r="A10" t="s" s="3">
        <v>561</v>
      </c>
    </row>
    <row r="11" spans="1:8">
      <c r="A11" t="s" s="4">
        <v>623</v>
      </c>
      <c r="E11" t="s" s="4">
        <v>666</v>
      </c>
    </row>
    <row r="12" spans="1:8">
      <c r="A12" t="s" s="4">
        <v>667</v>
      </c>
      <c r="E12" t="n" s="9">
        <v>3.85</v>
      </c>
    </row>
    <row r="13" spans="1:8">
      <c r="A13" t="s" s="4">
        <v>621</v>
      </c>
      <c r="E13" t="s" s="4">
        <v>668</v>
      </c>
    </row>
    <row r="14" spans="1:8">
      <c r="A14" t="s" s="4">
        <v>669</v>
      </c>
      <c r="E14" t="s" s="4">
        <v>670</v>
      </c>
    </row>
    <row r="15" spans="1:8">
      <c r="A15" t="s" s="4">
        <v>664</v>
      </c>
      <c r="E15" t="n" s="7">
        <v>623</v>
      </c>
    </row>
    <row r="16" spans="1:8">
      <c r="A16" t="s" s="4">
        <v>671</v>
      </c>
    </row>
    <row r="17" spans="1:8">
      <c r="A17" t="s" s="3">
        <v>561</v>
      </c>
    </row>
    <row r="18" spans="1:8">
      <c r="A18" t="s" s="4">
        <v>623</v>
      </c>
      <c r="B18" t="s" s="4">
        <v>672</v>
      </c>
      <c r="C18" t="s" s="4">
        <v>673</v>
      </c>
    </row>
    <row r="19" spans="1:8">
      <c r="A19" t="s" s="4">
        <v>667</v>
      </c>
      <c r="B19" t="n" s="9">
        <v>6.43</v>
      </c>
      <c r="C19" t="n" s="9">
        <v>2.54</v>
      </c>
    </row>
    <row r="20" spans="1:8">
      <c r="A20" t="s" s="4">
        <v>621</v>
      </c>
      <c r="B20" t="s" s="4">
        <v>674</v>
      </c>
      <c r="C20" t="s" s="4">
        <v>675</v>
      </c>
    </row>
    <row r="21" spans="1:8">
      <c r="A21" t="s" s="4">
        <v>669</v>
      </c>
      <c r="B21" t="s" s="4">
        <v>402</v>
      </c>
      <c r="C21" t="s" s="4">
        <v>402</v>
      </c>
      <c r="D21" t="s" s="4">
        <v>402</v>
      </c>
    </row>
    <row r="22" spans="1:8">
      <c r="A22" t="s" s="4">
        <v>664</v>
      </c>
      <c r="B22" t="n" s="7">
        <v>1147</v>
      </c>
      <c r="C22" t="n" s="7">
        <v>1092</v>
      </c>
      <c r="D22" t="n" s="7">
        <v>3275</v>
      </c>
      <c r="E22" t="n" s="7">
        <v>2726</v>
      </c>
    </row>
    <row r="23" spans="1:8">
      <c r="A23" t="s" s="4">
        <v>676</v>
      </c>
    </row>
    <row r="24" spans="1:8">
      <c r="A24" t="s" s="3">
        <v>561</v>
      </c>
    </row>
    <row r="25" spans="1:8">
      <c r="A25" t="s" s="4">
        <v>623</v>
      </c>
      <c r="E25" t="s" s="4">
        <v>633</v>
      </c>
    </row>
    <row r="26" spans="1:8">
      <c r="A26" t="s" s="4">
        <v>667</v>
      </c>
      <c r="E26" t="n" s="9">
        <v>2.05</v>
      </c>
    </row>
    <row r="27" spans="1:8">
      <c r="A27" t="s" s="4">
        <v>621</v>
      </c>
      <c r="E27" t="s" s="4">
        <v>677</v>
      </c>
    </row>
    <row r="28" spans="1:8">
      <c r="A28" t="s" s="4">
        <v>669</v>
      </c>
      <c r="E28" t="s" s="4">
        <v>678</v>
      </c>
    </row>
    <row r="29" spans="1:8">
      <c r="A29" t="s" s="4">
        <v>679</v>
      </c>
    </row>
    <row r="30" spans="1:8">
      <c r="A30" t="s" s="3">
        <v>561</v>
      </c>
    </row>
    <row r="31" spans="1:8">
      <c r="A31" t="s" s="4">
        <v>623</v>
      </c>
      <c r="E31" t="s" s="4">
        <v>680</v>
      </c>
    </row>
    <row r="32" spans="1:8">
      <c r="A32" t="s" s="4">
        <v>667</v>
      </c>
      <c r="E32" t="n" s="9">
        <v>2.57</v>
      </c>
    </row>
    <row r="33" spans="1:8">
      <c r="A33" t="s" s="4">
        <v>621</v>
      </c>
      <c r="E33" t="s" s="4">
        <v>681</v>
      </c>
    </row>
    <row r="34" spans="1:8">
      <c r="A34" t="s" s="4">
        <v>669</v>
      </c>
      <c r="E34" t="s" s="4">
        <v>402</v>
      </c>
    </row>
    <row r="35" spans="1:8">
      <c r="A35" t="s" s="4">
        <v>492</v>
      </c>
    </row>
    <row r="36" spans="1:8">
      <c r="A36" t="s" s="3">
        <v>561</v>
      </c>
    </row>
    <row r="37" spans="1:8">
      <c r="A37" t="s" s="4">
        <v>682</v>
      </c>
      <c r="D37" t="n" s="9">
        <v>18.15</v>
      </c>
    </row>
    <row r="38" spans="1:8">
      <c r="A38" t="s" s="4">
        <v>620</v>
      </c>
      <c r="F38" t="s" s="4">
        <v>295</v>
      </c>
    </row>
    <row r="39" spans="1:8">
      <c r="A39" t="s" s="4">
        <v>618</v>
      </c>
      <c r="G39" t="s" s="4">
        <v>619</v>
      </c>
    </row>
    <row r="40" spans="1:8">
      <c r="A40" t="s" s="4">
        <v>623</v>
      </c>
      <c r="D40" t="s" s="4">
        <v>624</v>
      </c>
      <c r="G40" t="s" s="4">
        <v>625</v>
      </c>
    </row>
    <row r="41" spans="1:8">
      <c r="A41" t="s" s="4">
        <v>621</v>
      </c>
      <c r="G41" t="s" s="4">
        <v>622</v>
      </c>
    </row>
    <row r="42" spans="1:8">
      <c r="A42" t="s" s="4">
        <v>683</v>
      </c>
      <c r="D42" t="n" s="15">
        <v>0.52</v>
      </c>
      <c r="F42" t="n" s="15">
        <v>0.6</v>
      </c>
    </row>
    <row r="43" spans="1:8">
      <c r="A43" t="s" s="4">
        <v>684</v>
      </c>
      <c r="G43" t="n" s="15">
        <v>0.5600000000000001</v>
      </c>
    </row>
    <row r="44" spans="1:8">
      <c r="A44" t="s" s="4">
        <v>685</v>
      </c>
    </row>
    <row r="45" spans="1:8">
      <c r="A45" t="s" s="3">
        <v>561</v>
      </c>
    </row>
    <row r="46" spans="1:8">
      <c r="A46" t="s" s="4">
        <v>682</v>
      </c>
      <c r="D46" t="n" s="9">
        <v>18.08</v>
      </c>
      <c r="F46" t="n" s="9">
        <v>6.59</v>
      </c>
      <c r="G46" t="n" s="9">
        <v>6.27</v>
      </c>
    </row>
    <row r="47" spans="1:8">
      <c r="A47" t="s" s="4">
        <v>620</v>
      </c>
      <c r="D47" t="s" s="4">
        <v>296</v>
      </c>
    </row>
    <row r="48" spans="1:8">
      <c r="A48" t="s" s="4">
        <v>623</v>
      </c>
      <c r="F48" t="s" s="4">
        <v>633</v>
      </c>
    </row>
    <row r="49" spans="1:8">
      <c r="A49" t="s" s="4">
        <v>621</v>
      </c>
      <c r="D49" t="s" s="4">
        <v>631</v>
      </c>
      <c r="F49" t="s" s="4">
        <v>632</v>
      </c>
    </row>
    <row r="50" spans="1:8">
      <c r="A50" t="s" s="4">
        <v>686</v>
      </c>
    </row>
    <row r="51" spans="1:8">
      <c r="A51" t="s" s="3">
        <v>561</v>
      </c>
    </row>
    <row r="52" spans="1:8">
      <c r="A52" t="s" s="4">
        <v>682</v>
      </c>
      <c r="D52" t="n" s="9">
        <v>19.29</v>
      </c>
      <c r="F52" t="n" s="9">
        <v>7.6</v>
      </c>
      <c r="G52" t="n" s="9">
        <v>7.06</v>
      </c>
    </row>
    <row r="53" spans="1:8">
      <c r="A53" t="s" s="4">
        <v>620</v>
      </c>
      <c r="D53" t="s" s="4">
        <v>635</v>
      </c>
    </row>
    <row r="54" spans="1:8">
      <c r="A54" t="s" s="4">
        <v>623</v>
      </c>
      <c r="F54" t="s" s="4">
        <v>638</v>
      </c>
    </row>
    <row r="55" spans="1:8">
      <c r="A55" t="s" s="4">
        <v>621</v>
      </c>
      <c r="D55" t="s" s="4">
        <v>636</v>
      </c>
      <c r="F55" t="s" s="4">
        <v>637</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4"/>
    <col customWidth="1" max="6" min="6" width="16"/>
    <col customWidth="1" max="7" min="7" width="14"/>
  </cols>
  <sheetData>
    <row r="1" spans="1:7">
      <c r="A1" t="s" s="1">
        <v>687</v>
      </c>
      <c r="B1" t="s" s="2">
        <v>77</v>
      </c>
      <c r="D1" t="s" s="2">
        <v>1</v>
      </c>
      <c r="F1" t="s" s="2">
        <v>615</v>
      </c>
    </row>
    <row r="2" spans="1:7">
      <c r="B2" t="s" s="2">
        <v>2</v>
      </c>
      <c r="C2" t="s" s="2">
        <v>78</v>
      </c>
      <c r="D2" t="s" s="2">
        <v>2</v>
      </c>
      <c r="E2" t="s" s="2">
        <v>78</v>
      </c>
      <c r="F2" t="s" s="2">
        <v>25</v>
      </c>
      <c r="G2" t="s" s="2">
        <v>688</v>
      </c>
    </row>
    <row r="3" spans="1:7">
      <c r="A3" t="s" s="3">
        <v>561</v>
      </c>
    </row>
    <row r="4" spans="1:7">
      <c r="A4" t="s" s="4">
        <v>122</v>
      </c>
      <c r="B4" t="n" s="7">
        <v>8451</v>
      </c>
      <c r="C4" t="n" s="7">
        <v>7371</v>
      </c>
      <c r="D4" t="n" s="7">
        <v>23868</v>
      </c>
      <c r="E4" t="n" s="7">
        <v>20847</v>
      </c>
    </row>
    <row r="5" spans="1:7">
      <c r="A5" t="s" s="4">
        <v>490</v>
      </c>
    </row>
    <row r="6" spans="1:7">
      <c r="A6" t="s" s="3">
        <v>561</v>
      </c>
    </row>
    <row r="7" spans="1:7">
      <c r="A7" t="s" s="4">
        <v>623</v>
      </c>
      <c r="E7" t="s" s="4">
        <v>666</v>
      </c>
    </row>
    <row r="8" spans="1:7">
      <c r="A8" t="s" s="4">
        <v>621</v>
      </c>
      <c r="E8" t="s" s="4">
        <v>668</v>
      </c>
    </row>
    <row r="9" spans="1:7">
      <c r="A9" t="s" s="4">
        <v>669</v>
      </c>
      <c r="E9" t="s" s="4">
        <v>670</v>
      </c>
    </row>
    <row r="10" spans="1:7">
      <c r="A10" t="s" s="4">
        <v>667</v>
      </c>
      <c r="E10" t="n" s="9">
        <v>3.85</v>
      </c>
    </row>
    <row r="11" spans="1:7">
      <c r="A11" t="s" s="4">
        <v>122</v>
      </c>
      <c r="E11" t="n" s="7">
        <v>623</v>
      </c>
    </row>
    <row r="12" spans="1:7">
      <c r="A12" t="s" s="4">
        <v>671</v>
      </c>
    </row>
    <row r="13" spans="1:7">
      <c r="A13" t="s" s="3">
        <v>561</v>
      </c>
    </row>
    <row r="14" spans="1:7">
      <c r="A14" t="s" s="4">
        <v>623</v>
      </c>
      <c r="B14" t="s" s="4">
        <v>672</v>
      </c>
      <c r="C14" t="s" s="4">
        <v>673</v>
      </c>
    </row>
    <row r="15" spans="1:7">
      <c r="A15" t="s" s="4">
        <v>621</v>
      </c>
      <c r="B15" t="s" s="4">
        <v>674</v>
      </c>
      <c r="C15" t="s" s="4">
        <v>675</v>
      </c>
    </row>
    <row r="16" spans="1:7">
      <c r="A16" t="s" s="4">
        <v>669</v>
      </c>
      <c r="B16" t="s" s="4">
        <v>402</v>
      </c>
      <c r="C16" t="s" s="4">
        <v>402</v>
      </c>
      <c r="D16" t="s" s="4">
        <v>402</v>
      </c>
    </row>
    <row r="17" spans="1:7">
      <c r="A17" t="s" s="4">
        <v>667</v>
      </c>
      <c r="B17" t="n" s="9">
        <v>6.43</v>
      </c>
      <c r="C17" t="n" s="9">
        <v>2.54</v>
      </c>
    </row>
    <row r="18" spans="1:7">
      <c r="A18" t="s" s="4">
        <v>122</v>
      </c>
      <c r="B18" t="n" s="7">
        <v>1147</v>
      </c>
      <c r="C18" t="n" s="7">
        <v>1092</v>
      </c>
      <c r="D18" t="n" s="7">
        <v>3275</v>
      </c>
      <c r="E18" t="n" s="7">
        <v>2726</v>
      </c>
    </row>
    <row r="19" spans="1:7">
      <c r="A19" t="s" s="4">
        <v>492</v>
      </c>
    </row>
    <row r="20" spans="1:7">
      <c r="A20" t="s" s="3">
        <v>561</v>
      </c>
    </row>
    <row r="21" spans="1:7">
      <c r="A21" t="s" s="4">
        <v>623</v>
      </c>
      <c r="D21" t="s" s="4">
        <v>624</v>
      </c>
      <c r="G21" t="s" s="4">
        <v>625</v>
      </c>
    </row>
    <row r="22" spans="1:7">
      <c r="A22" t="s" s="4">
        <v>621</v>
      </c>
      <c r="G22" t="s" s="4">
        <v>622</v>
      </c>
    </row>
    <row r="23" spans="1:7">
      <c r="A23" t="s" s="4">
        <v>689</v>
      </c>
    </row>
    <row r="24" spans="1:7">
      <c r="A24" t="s" s="3">
        <v>561</v>
      </c>
    </row>
    <row r="25" spans="1:7">
      <c r="A25" t="s" s="4">
        <v>623</v>
      </c>
      <c r="E25" t="s" s="4">
        <v>633</v>
      </c>
    </row>
    <row r="26" spans="1:7">
      <c r="A26" t="s" s="4">
        <v>621</v>
      </c>
      <c r="E26" t="s" s="4">
        <v>677</v>
      </c>
    </row>
    <row r="27" spans="1:7">
      <c r="A27" t="s" s="4">
        <v>669</v>
      </c>
      <c r="E27" t="s" s="4">
        <v>678</v>
      </c>
    </row>
    <row r="28" spans="1:7">
      <c r="A28" t="s" s="4">
        <v>667</v>
      </c>
      <c r="E28" t="n" s="9">
        <v>2.05</v>
      </c>
    </row>
    <row r="29" spans="1:7">
      <c r="A29" t="s" s="4">
        <v>630</v>
      </c>
    </row>
    <row r="30" spans="1:7">
      <c r="A30" t="s" s="3">
        <v>561</v>
      </c>
    </row>
    <row r="31" spans="1:7">
      <c r="A31" t="s" s="4">
        <v>623</v>
      </c>
      <c r="F31" t="s" s="4">
        <v>633</v>
      </c>
    </row>
    <row r="32" spans="1:7">
      <c r="A32" t="s" s="4">
        <v>621</v>
      </c>
      <c r="D32" t="s" s="4">
        <v>631</v>
      </c>
      <c r="F32" t="s" s="4">
        <v>632</v>
      </c>
    </row>
    <row r="33" spans="1:7">
      <c r="A33" t="s" s="4">
        <v>690</v>
      </c>
    </row>
    <row r="34" spans="1:7">
      <c r="A34" t="s" s="3">
        <v>561</v>
      </c>
    </row>
    <row r="35" spans="1:7">
      <c r="A35" t="s" s="4">
        <v>623</v>
      </c>
      <c r="E35" t="s" s="4">
        <v>680</v>
      </c>
    </row>
    <row r="36" spans="1:7">
      <c r="A36" t="s" s="4">
        <v>621</v>
      </c>
      <c r="E36" t="s" s="4">
        <v>681</v>
      </c>
    </row>
    <row r="37" spans="1:7">
      <c r="A37" t="s" s="4">
        <v>669</v>
      </c>
      <c r="E37" t="s" s="4">
        <v>402</v>
      </c>
    </row>
    <row r="38" spans="1:7">
      <c r="A38" t="s" s="4">
        <v>667</v>
      </c>
      <c r="E38" t="n" s="9">
        <v>2.57</v>
      </c>
    </row>
    <row r="39" spans="1:7">
      <c r="A39" t="s" s="4">
        <v>634</v>
      </c>
    </row>
    <row r="40" spans="1:7">
      <c r="A40" t="s" s="3">
        <v>561</v>
      </c>
    </row>
    <row r="41" spans="1:7">
      <c r="A41" t="s" s="4">
        <v>623</v>
      </c>
      <c r="F41" t="s" s="4">
        <v>638</v>
      </c>
    </row>
    <row r="42" spans="1:7">
      <c r="A42" t="s" s="4">
        <v>621</v>
      </c>
      <c r="D42" t="s" s="4">
        <v>636</v>
      </c>
      <c r="F42" t="s" s="4">
        <v>637</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1</v>
      </c>
      <c r="B1" t="s" s="2">
        <v>2</v>
      </c>
      <c r="C1" t="s" s="2">
        <v>25</v>
      </c>
    </row>
    <row r="2" spans="1:3">
      <c r="A2" t="s" s="4">
        <v>692</v>
      </c>
    </row>
    <row r="3" spans="1:3">
      <c r="A3" t="s" s="3">
        <v>693</v>
      </c>
    </row>
    <row r="4" spans="1:3">
      <c r="A4" t="s" s="4">
        <v>694</v>
      </c>
      <c r="B4" t="n" s="7">
        <v>3202</v>
      </c>
      <c r="C4" t="n" s="7">
        <v>3088</v>
      </c>
    </row>
    <row r="5" spans="1:3">
      <c r="A5" t="s" s="4">
        <v>695</v>
      </c>
    </row>
    <row r="6" spans="1:3">
      <c r="A6" t="s" s="3">
        <v>693</v>
      </c>
    </row>
    <row r="7" spans="1:3">
      <c r="A7" t="s" s="4">
        <v>694</v>
      </c>
      <c r="B7" t="n" s="5">
        <v>13</v>
      </c>
      <c r="C7" t="n" s="5">
        <v>13</v>
      </c>
    </row>
    <row r="8" spans="1:3">
      <c r="A8" t="s" s="4">
        <v>696</v>
      </c>
    </row>
    <row r="9" spans="1:3">
      <c r="A9" t="s" s="3">
        <v>693</v>
      </c>
    </row>
    <row r="10" spans="1:3">
      <c r="A10" t="s" s="4">
        <v>694</v>
      </c>
      <c r="B10" t="n" s="7">
        <v>100</v>
      </c>
      <c r="C10" t="n" s="7">
        <v>1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97</v>
      </c>
      <c r="C1" t="s" s="2">
        <v>77</v>
      </c>
      <c r="E1" t="s" s="2">
        <v>1</v>
      </c>
    </row>
    <row r="2" spans="1:6">
      <c r="C2" t="s" s="2">
        <v>2</v>
      </c>
      <c r="D2" t="s" s="2">
        <v>78</v>
      </c>
      <c r="E2" t="s" s="2">
        <v>2</v>
      </c>
      <c r="F2" t="s" s="2">
        <v>78</v>
      </c>
    </row>
    <row r="3" spans="1:6">
      <c r="A3" t="s" s="3">
        <v>693</v>
      </c>
    </row>
    <row r="4" spans="1:6">
      <c r="A4" t="s" s="4">
        <v>698</v>
      </c>
      <c r="C4" t="n" s="7">
        <v>7475</v>
      </c>
      <c r="D4" t="n" s="7">
        <v>6372</v>
      </c>
      <c r="E4" t="n" s="7">
        <v>21251</v>
      </c>
      <c r="F4" t="n" s="7">
        <v>18133</v>
      </c>
    </row>
    <row r="5" spans="1:6">
      <c r="A5" t="s" s="4">
        <v>699</v>
      </c>
      <c r="B5" t="s" s="4">
        <v>369</v>
      </c>
      <c r="C5" t="n" s="5">
        <v>976</v>
      </c>
      <c r="D5" t="n" s="5">
        <v>999</v>
      </c>
      <c r="E5" t="n" s="5">
        <v>2617</v>
      </c>
      <c r="F5" t="n" s="5">
        <v>2714</v>
      </c>
    </row>
    <row r="6" spans="1:6">
      <c r="A6" t="s" s="4">
        <v>122</v>
      </c>
      <c r="C6" t="n" s="5">
        <v>8451</v>
      </c>
      <c r="D6" t="n" s="5">
        <v>7371</v>
      </c>
      <c r="E6" t="n" s="5">
        <v>23868</v>
      </c>
      <c r="F6" t="n" s="5">
        <v>20847</v>
      </c>
    </row>
    <row r="7" spans="1:6">
      <c r="A7" t="s" s="4">
        <v>700</v>
      </c>
    </row>
    <row r="8" spans="1:6">
      <c r="A8" t="s" s="3">
        <v>693</v>
      </c>
    </row>
    <row r="9" spans="1:6">
      <c r="A9" t="s" s="4">
        <v>698</v>
      </c>
      <c r="C9" t="n" s="5">
        <v>645</v>
      </c>
      <c r="D9" t="n" s="5">
        <v>492</v>
      </c>
      <c r="E9" t="n" s="5">
        <v>1740</v>
      </c>
      <c r="F9" t="n" s="5">
        <v>1421</v>
      </c>
    </row>
    <row r="10" spans="1:6">
      <c r="A10" t="s" s="4">
        <v>89</v>
      </c>
    </row>
    <row r="11" spans="1:6">
      <c r="A11" t="s" s="3">
        <v>693</v>
      </c>
    </row>
    <row r="12" spans="1:6">
      <c r="A12" t="s" s="4">
        <v>698</v>
      </c>
      <c r="C12" t="n" s="5">
        <v>2788</v>
      </c>
      <c r="D12" t="n" s="5">
        <v>2270</v>
      </c>
      <c r="E12" t="n" s="5">
        <v>8183</v>
      </c>
      <c r="F12" t="n" s="5">
        <v>6488</v>
      </c>
    </row>
    <row r="13" spans="1:6">
      <c r="A13" t="s" s="4">
        <v>90</v>
      </c>
    </row>
    <row r="14" spans="1:6">
      <c r="A14" t="s" s="3">
        <v>693</v>
      </c>
    </row>
    <row r="15" spans="1:6">
      <c r="A15" t="s" s="4">
        <v>698</v>
      </c>
      <c r="C15" t="n" s="5">
        <v>2131</v>
      </c>
      <c r="D15" t="n" s="5">
        <v>1982</v>
      </c>
      <c r="E15" t="n" s="5">
        <v>5922</v>
      </c>
      <c r="F15" t="n" s="5">
        <v>5517</v>
      </c>
    </row>
    <row r="16" spans="1:6">
      <c r="A16" t="s" s="4">
        <v>701</v>
      </c>
    </row>
    <row r="17" spans="1:6">
      <c r="A17" t="s" s="3">
        <v>693</v>
      </c>
    </row>
    <row r="18" spans="1:6">
      <c r="A18" t="s" s="4">
        <v>698</v>
      </c>
      <c r="C18" t="n" s="7">
        <v>1911</v>
      </c>
      <c r="D18" t="n" s="7">
        <v>1628</v>
      </c>
      <c r="E18" t="n" s="7">
        <v>5406</v>
      </c>
      <c r="F18" t="n" s="7">
        <v>4707</v>
      </c>
    </row>
    <row r="19" spans="1:6">
      <c r="A19" t="n"/>
    </row>
    <row r="20" spans="1:6">
      <c r="A20" t="s" s="4">
        <v>369</v>
      </c>
      <c r="B20" t="s" s="4">
        <v>702</v>
      </c>
    </row>
  </sheetData>
  <mergeCells count="5">
    <mergeCell ref="A1:B2"/>
    <mergeCell ref="C1:D1"/>
    <mergeCell ref="E1:F1"/>
    <mergeCell ref="A19:E19"/>
    <mergeCell ref="B20:E2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s>
  <sheetData>
    <row r="1" spans="1:6">
      <c r="A1" t="s" s="1">
        <v>703</v>
      </c>
      <c r="B1" t="s" s="2">
        <v>410</v>
      </c>
      <c r="C1" t="s" s="2">
        <v>77</v>
      </c>
      <c r="E1" t="s" s="2">
        <v>1</v>
      </c>
    </row>
    <row r="2" spans="1:6">
      <c r="B2" t="s" s="2">
        <v>2</v>
      </c>
      <c r="C2" t="s" s="2">
        <v>2</v>
      </c>
      <c r="D2" t="s" s="2">
        <v>78</v>
      </c>
      <c r="E2" t="s" s="2">
        <v>2</v>
      </c>
      <c r="F2" t="s" s="2">
        <v>78</v>
      </c>
    </row>
    <row r="3" spans="1:6">
      <c r="A3" t="s" s="3">
        <v>377</v>
      </c>
    </row>
    <row r="4" spans="1:6">
      <c r="A4" t="s" s="4">
        <v>100</v>
      </c>
      <c r="C4" t="n" s="7">
        <v>-151</v>
      </c>
      <c r="D4" t="n" s="7">
        <v>205</v>
      </c>
      <c r="E4" t="n" s="7">
        <v>1473</v>
      </c>
      <c r="F4" t="n" s="7">
        <v>1070</v>
      </c>
    </row>
    <row r="5" spans="1:6">
      <c r="A5" t="s" s="4">
        <v>704</v>
      </c>
      <c r="C5" t="n" s="7">
        <v>8359</v>
      </c>
      <c r="D5" t="n" s="7">
        <v>5048</v>
      </c>
      <c r="E5" t="n" s="7">
        <v>40255</v>
      </c>
      <c r="F5" t="n" s="7">
        <v>6319</v>
      </c>
    </row>
    <row r="6" spans="1:6">
      <c r="A6" t="s" s="4">
        <v>301</v>
      </c>
    </row>
    <row r="7" spans="1:6">
      <c r="A7" t="s" s="3">
        <v>377</v>
      </c>
    </row>
    <row r="8" spans="1:6">
      <c r="A8" t="s" s="4">
        <v>100</v>
      </c>
      <c r="B8" t="n" s="7">
        <v>-1400</v>
      </c>
    </row>
    <row r="9" spans="1:6">
      <c r="A9" t="s" s="4">
        <v>705</v>
      </c>
      <c r="B9" t="n" s="7">
        <v>6400</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706</v>
      </c>
      <c r="B1" t="s" s="2">
        <v>77</v>
      </c>
      <c r="D1" t="s" s="2">
        <v>1</v>
      </c>
    </row>
    <row r="2" spans="1:5">
      <c r="B2" t="s" s="2">
        <v>351</v>
      </c>
      <c r="C2" t="s" s="2">
        <v>352</v>
      </c>
      <c r="D2" t="s" s="2">
        <v>707</v>
      </c>
      <c r="E2" t="s" s="2">
        <v>352</v>
      </c>
    </row>
    <row r="3" spans="1:5">
      <c r="A3" t="s" s="3">
        <v>196</v>
      </c>
    </row>
    <row r="4" spans="1:5">
      <c r="A4" t="s" s="4">
        <v>708</v>
      </c>
      <c r="D4" t="n" s="5">
        <v>1</v>
      </c>
    </row>
    <row r="5" spans="1:5">
      <c r="A5" t="s" s="4">
        <v>709</v>
      </c>
      <c r="D5" t="n" s="5">
        <v>1</v>
      </c>
    </row>
    <row r="6" spans="1:5">
      <c r="A6" t="s" s="3">
        <v>710</v>
      </c>
    </row>
    <row r="7" spans="1:5">
      <c r="A7" t="s" s="4">
        <v>82</v>
      </c>
      <c r="B7" t="n" s="7">
        <v>232472</v>
      </c>
      <c r="C7" t="n" s="7">
        <v>173559</v>
      </c>
      <c r="D7" t="n" s="7">
        <v>626680</v>
      </c>
      <c r="E7" t="n" s="7">
        <v>481773</v>
      </c>
    </row>
    <row r="8" spans="1:5">
      <c r="A8" t="s" s="4">
        <v>711</v>
      </c>
    </row>
    <row r="9" spans="1:5">
      <c r="A9" t="s" s="3">
        <v>710</v>
      </c>
    </row>
    <row r="10" spans="1:5">
      <c r="A10" t="s" s="4">
        <v>82</v>
      </c>
      <c r="B10" t="n" s="5">
        <v>158845</v>
      </c>
      <c r="C10" t="n" s="5">
        <v>120769</v>
      </c>
      <c r="D10" t="n" s="5">
        <v>440610</v>
      </c>
      <c r="E10" t="n" s="5">
        <v>367802</v>
      </c>
    </row>
    <row r="11" spans="1:5">
      <c r="A11" t="s" s="4">
        <v>712</v>
      </c>
    </row>
    <row r="12" spans="1:5">
      <c r="A12" t="s" s="3">
        <v>710</v>
      </c>
    </row>
    <row r="13" spans="1:5">
      <c r="A13" t="s" s="4">
        <v>82</v>
      </c>
      <c r="B13" t="n" s="5">
        <v>20874</v>
      </c>
      <c r="C13" t="n" s="5">
        <v>9230</v>
      </c>
      <c r="D13" t="n" s="5">
        <v>39944</v>
      </c>
      <c r="E13" t="n" s="5">
        <v>17526</v>
      </c>
    </row>
    <row r="14" spans="1:5">
      <c r="A14" t="s" s="4">
        <v>713</v>
      </c>
    </row>
    <row r="15" spans="1:5">
      <c r="A15" t="s" s="3">
        <v>710</v>
      </c>
    </row>
    <row r="16" spans="1:5">
      <c r="A16" t="s" s="4">
        <v>82</v>
      </c>
      <c r="B16" t="n" s="5">
        <v>179719</v>
      </c>
      <c r="C16" t="n" s="5">
        <v>129999</v>
      </c>
      <c r="D16" t="n" s="5">
        <v>480554</v>
      </c>
      <c r="E16" t="n" s="5">
        <v>385328</v>
      </c>
    </row>
    <row r="17" spans="1:5">
      <c r="A17" t="s" s="4">
        <v>714</v>
      </c>
    </row>
    <row r="18" spans="1:5">
      <c r="A18" t="s" s="3">
        <v>710</v>
      </c>
    </row>
    <row r="19" spans="1:5">
      <c r="A19" t="s" s="4">
        <v>82</v>
      </c>
      <c r="B19" t="n" s="5">
        <v>41655</v>
      </c>
      <c r="C19" t="n" s="5">
        <v>34131</v>
      </c>
      <c r="D19" t="n" s="5">
        <v>114163</v>
      </c>
      <c r="E19" t="n" s="5">
        <v>78978</v>
      </c>
    </row>
    <row r="20" spans="1:5">
      <c r="A20" t="s" s="4">
        <v>715</v>
      </c>
    </row>
    <row r="21" spans="1:5">
      <c r="A21" t="s" s="3">
        <v>710</v>
      </c>
    </row>
    <row r="22" spans="1:5">
      <c r="A22" t="s" s="4">
        <v>82</v>
      </c>
      <c r="B22" t="n" s="7">
        <v>11098</v>
      </c>
      <c r="C22" t="n" s="7">
        <v>9429</v>
      </c>
      <c r="D22" t="n" s="7">
        <v>31963</v>
      </c>
      <c r="E22" t="n" s="7">
        <v>1746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6</v>
      </c>
      <c r="B1" t="s" s="2">
        <v>2</v>
      </c>
      <c r="C1" t="s" s="2">
        <v>25</v>
      </c>
    </row>
    <row r="2" spans="1:3">
      <c r="A2" t="s" s="3">
        <v>717</v>
      </c>
    </row>
    <row r="3" spans="1:3">
      <c r="A3" t="s" s="4">
        <v>443</v>
      </c>
      <c r="B3" t="n" s="7">
        <v>98720</v>
      </c>
      <c r="C3" t="n" s="7">
        <v>81566</v>
      </c>
    </row>
    <row r="4" spans="1:3">
      <c r="A4" t="s" s="4">
        <v>711</v>
      </c>
    </row>
    <row r="5" spans="1:3">
      <c r="A5" t="s" s="3">
        <v>717</v>
      </c>
    </row>
    <row r="6" spans="1:3">
      <c r="A6" t="s" s="4">
        <v>443</v>
      </c>
      <c r="B6" t="n" s="5">
        <v>91052</v>
      </c>
      <c r="C6" t="n" s="5">
        <v>79025</v>
      </c>
    </row>
    <row r="7" spans="1:3">
      <c r="A7" t="s" s="4">
        <v>712</v>
      </c>
    </row>
    <row r="8" spans="1:3">
      <c r="A8" t="s" s="3">
        <v>717</v>
      </c>
    </row>
    <row r="9" spans="1:3">
      <c r="A9" t="s" s="4">
        <v>443</v>
      </c>
      <c r="B9" t="n" s="5">
        <v>135</v>
      </c>
      <c r="C9" t="n" s="5">
        <v>196</v>
      </c>
    </row>
    <row r="10" spans="1:3">
      <c r="A10" t="s" s="4">
        <v>714</v>
      </c>
    </row>
    <row r="11" spans="1:3">
      <c r="A11" t="s" s="3">
        <v>717</v>
      </c>
    </row>
    <row r="12" spans="1:3">
      <c r="A12" t="s" s="4">
        <v>443</v>
      </c>
      <c r="B12" t="n" s="5">
        <v>5485</v>
      </c>
      <c r="C12" t="n" s="5">
        <v>1477</v>
      </c>
    </row>
    <row r="13" spans="1:3">
      <c r="A13" t="s" s="4">
        <v>715</v>
      </c>
    </row>
    <row r="14" spans="1:3">
      <c r="A14" t="s" s="3">
        <v>717</v>
      </c>
    </row>
    <row r="15" spans="1:3">
      <c r="A15" t="s" s="4">
        <v>443</v>
      </c>
      <c r="B15" t="n" s="7">
        <v>2048</v>
      </c>
      <c r="C15" t="n" s="7">
        <v>86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15"/>
  </cols>
  <sheetData>
    <row r="1" spans="1:2">
      <c r="A1" t="s" s="1">
        <v>718</v>
      </c>
      <c r="B1" t="s" s="2">
        <v>1</v>
      </c>
    </row>
    <row r="2" spans="1:2">
      <c r="B2" t="s" s="2">
        <v>2</v>
      </c>
    </row>
    <row r="3" spans="1:2">
      <c r="A3" t="s" s="3">
        <v>719</v>
      </c>
    </row>
    <row r="4" spans="1:2">
      <c r="A4" t="s" s="4">
        <v>720</v>
      </c>
      <c r="B4" t="s" s="4">
        <v>721</v>
      </c>
    </row>
    <row r="5" spans="1:2">
      <c r="A5" t="s" s="4">
        <v>551</v>
      </c>
    </row>
    <row r="6" spans="1:2">
      <c r="A6" t="s" s="3">
        <v>719</v>
      </c>
    </row>
    <row r="7" spans="1:2">
      <c r="A7" t="s" s="4">
        <v>722</v>
      </c>
      <c r="B7" t="s" s="4">
        <v>553</v>
      </c>
    </row>
    <row r="8" spans="1:2">
      <c r="A8" t="s" s="4">
        <v>554</v>
      </c>
    </row>
    <row r="9" spans="1:2">
      <c r="A9" t="s" s="3">
        <v>719</v>
      </c>
    </row>
    <row r="10" spans="1:2">
      <c r="A10" t="s" s="4">
        <v>722</v>
      </c>
      <c r="B10" t="s" s="4">
        <v>4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23</v>
      </c>
      <c r="C1" t="s" s="2">
        <v>77</v>
      </c>
      <c r="E1" t="s" s="2">
        <v>1</v>
      </c>
    </row>
    <row r="2" spans="1:6">
      <c r="C2" t="s" s="2">
        <v>2</v>
      </c>
      <c r="D2" t="s" s="2">
        <v>78</v>
      </c>
      <c r="E2" t="s" s="2">
        <v>2</v>
      </c>
      <c r="F2" t="s" s="2">
        <v>78</v>
      </c>
    </row>
    <row r="3" spans="1:6">
      <c r="A3" t="s" s="3">
        <v>724</v>
      </c>
    </row>
    <row r="4" spans="1:6">
      <c r="A4" t="s" s="4">
        <v>472</v>
      </c>
      <c r="C4" t="n" s="7">
        <v>28439</v>
      </c>
      <c r="D4" t="n" s="7">
        <v>27948</v>
      </c>
      <c r="E4" t="n" s="7">
        <v>27040</v>
      </c>
      <c r="F4" t="n" s="7">
        <v>22908</v>
      </c>
    </row>
    <row r="5" spans="1:6">
      <c r="A5" t="s" s="4">
        <v>725</v>
      </c>
      <c r="C5" t="n" s="5">
        <v>10791</v>
      </c>
      <c r="D5" t="n" s="5">
        <v>5820</v>
      </c>
      <c r="E5" t="n" s="5">
        <v>22158</v>
      </c>
      <c r="F5" t="n" s="5">
        <v>18181</v>
      </c>
    </row>
    <row r="6" spans="1:6">
      <c r="A6" t="s" s="4">
        <v>726</v>
      </c>
      <c r="C6" t="n" s="5">
        <v>-3515</v>
      </c>
      <c r="D6" t="n" s="5">
        <v>-2312</v>
      </c>
      <c r="E6" t="n" s="5">
        <v>-8336</v>
      </c>
      <c r="F6" t="n" s="5">
        <v>-7924</v>
      </c>
    </row>
    <row r="7" spans="1:6">
      <c r="A7" t="s" s="4">
        <v>727</v>
      </c>
      <c r="B7" t="s" s="4">
        <v>369</v>
      </c>
      <c r="C7" t="n" s="5">
        <v>1026</v>
      </c>
      <c r="D7" t="n" s="5">
        <v>-3650</v>
      </c>
      <c r="E7" t="n" s="5">
        <v>-4121</v>
      </c>
      <c r="F7" t="n" s="5">
        <v>-5359</v>
      </c>
    </row>
    <row r="8" spans="1:6">
      <c r="A8" t="s" s="4">
        <v>728</v>
      </c>
      <c r="C8" t="n" s="7">
        <v>36741</v>
      </c>
      <c r="D8" t="n" s="7">
        <v>27806</v>
      </c>
      <c r="E8" t="n" s="7">
        <v>36741</v>
      </c>
      <c r="F8" t="n" s="7">
        <v>27806</v>
      </c>
    </row>
    <row r="9" spans="1:6">
      <c r="A9" t="n"/>
    </row>
    <row r="10" spans="1:6">
      <c r="A10" t="s" s="4">
        <v>369</v>
      </c>
      <c r="B10" t="s" s="4">
        <v>729</v>
      </c>
    </row>
  </sheetData>
  <mergeCells count="5">
    <mergeCell ref="A1:B2"/>
    <mergeCell ref="C1:D1"/>
    <mergeCell ref="E1:F1"/>
    <mergeCell ref="A9:E9"/>
    <mergeCell ref="B10:E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Recent Accounting Pronouncement</vt:lpstr>
      <vt:lpstr>Fair Value Measurements</vt:lpstr>
      <vt:lpstr>Cost-method Investment</vt:lpstr>
      <vt:lpstr>Derivative Instruments</vt:lpstr>
      <vt:lpstr>Business Combination</vt:lpstr>
      <vt:lpstr>Goodwill and Intangible Assets</vt:lpstr>
      <vt:lpstr>Balance Sheet Details</vt:lpstr>
      <vt:lpstr>Accumulated Other Comprehensive</vt:lpstr>
      <vt:lpstr>Basic and Diluted Net Income Pe</vt:lpstr>
      <vt:lpstr>Convertible Senior Notes</vt:lpstr>
      <vt:lpstr>Commitments and Contingencies</vt:lpstr>
      <vt:lpstr>Stockholders' Equity</vt:lpstr>
      <vt:lpstr>Income Taxes</vt:lpstr>
      <vt:lpstr>Segment Information</vt:lpstr>
      <vt:lpstr>Guarantees</vt:lpstr>
      <vt:lpstr>Litigation and Contingencies</vt:lpstr>
      <vt:lpstr>Basis of Presentation and Sig24</vt:lpstr>
      <vt:lpstr>Fair Value Measurements (Tables</vt:lpstr>
      <vt:lpstr>Derivative Instruments (Tables)</vt:lpstr>
      <vt:lpstr>Business Combination (Tables)</vt:lpstr>
      <vt:lpstr>Goodwill and Intangible Assets </vt:lpstr>
      <vt:lpstr>Balance Sheet Details (Tables)</vt:lpstr>
      <vt:lpstr>Accumulated Other Comprehensi30</vt:lpstr>
      <vt:lpstr>Basic and Diluted Net Income 31</vt:lpstr>
      <vt:lpstr>Convertible Senior Notes (Table</vt:lpstr>
      <vt:lpstr>Commitments and Contingencies (</vt:lpstr>
      <vt:lpstr>Stockholders' Equity (Tables)</vt:lpstr>
      <vt:lpstr>Segment Information (Tables)</vt:lpstr>
      <vt:lpstr>Guarantees (Tables)</vt:lpstr>
      <vt:lpstr>Basis of Presentation and Sig37</vt:lpstr>
      <vt:lpstr>Fair Value Measurements - Asset</vt:lpstr>
      <vt:lpstr>Fair Value Measurements - Inves</vt:lpstr>
      <vt:lpstr>Fair Value Measurements - Addit</vt:lpstr>
      <vt:lpstr>Cost-method Investment - Additi</vt:lpstr>
      <vt:lpstr>Derivative Instruments - Additi</vt:lpstr>
      <vt:lpstr>Derivative Instruments - Fair V</vt:lpstr>
      <vt:lpstr>Business Combination (Details)</vt:lpstr>
      <vt:lpstr>Business Combination Total Cons</vt:lpstr>
      <vt:lpstr>Business Combination Allocation</vt:lpstr>
      <vt:lpstr>Business Combination Intangible</vt:lpstr>
      <vt:lpstr>Business Combination Pro Forma </vt:lpstr>
      <vt:lpstr>Goodwill and Intangible Asset49</vt:lpstr>
      <vt:lpstr>Goodwill and Intangible Asset50</vt:lpstr>
      <vt:lpstr>Goodwill and Intangible Asset51</vt:lpstr>
      <vt:lpstr>Goodwill and Intangible Asset52</vt:lpstr>
      <vt:lpstr>Balance Sheet Details Selected </vt:lpstr>
      <vt:lpstr>Balance Sheet Details - Restric</vt:lpstr>
      <vt:lpstr>Accumulated Other Comprehensi55</vt:lpstr>
      <vt:lpstr>Basic and Diluted Net Income 56</vt:lpstr>
      <vt:lpstr>Basic and Diluted Net Income 57</vt:lpstr>
      <vt:lpstr>Basic and Diluted Net Income 58</vt:lpstr>
      <vt:lpstr>Convertible Senior Notes - Addi</vt:lpstr>
      <vt:lpstr>Convertible Senior Notes - Comp</vt:lpstr>
      <vt:lpstr>Convertible Senior Notes - Inte</vt:lpstr>
      <vt:lpstr>Commitments and Contingencies -</vt:lpstr>
      <vt:lpstr>Commitments and Contingencies63</vt:lpstr>
      <vt:lpstr>Commitments and Contingencies64</vt:lpstr>
      <vt:lpstr>Stockholders' Equity - Addition</vt:lpstr>
      <vt:lpstr>Stockholders' Equity - Summary </vt:lpstr>
      <vt:lpstr>Stockholders' Equity  - Summary</vt:lpstr>
      <vt:lpstr>Stockholders' Equity - Summar68</vt:lpstr>
      <vt:lpstr>Stockholders' Equity - Total St</vt:lpstr>
      <vt:lpstr>Stockholders' Equity - Ranges o</vt:lpstr>
      <vt:lpstr>Stockholders' Equity - Estimate</vt:lpstr>
      <vt:lpstr>Stockholders' Equity - Summar72</vt:lpstr>
      <vt:lpstr>Stockholders' Equity - Summar73</vt:lpstr>
      <vt:lpstr>Income Taxes - Additional Infor</vt:lpstr>
      <vt:lpstr>Segment Information -  Revenue </vt:lpstr>
      <vt:lpstr>Segment Information - Property,</vt:lpstr>
      <vt:lpstr>Guarantees - Additional Informa</vt:lpstr>
      <vt:lpstr>Guarantees - Activity Related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11:42Z</dcterms:created>
  <dcterms:modified xmlns:dcterms="http://purl.org/dc/terms/" xmlns:xsi="http://www.w3.org/2001/XMLSchema-instance" xsi:type="dcterms:W3CDTF">2015-11-05T07:11:42Z</dcterms:modified>
  <dc:title xmlns:dc="http://purl.org/dc/elements/1.1/">Untitled</dc:title>
  <dc:description xmlns:dc="http://purl.org/dc/elements/1.1/"/>
  <dc:subject xmlns:dc="http://purl.org/dc/elements/1.1/"/>
  <cp:keywords/>
  <cp:category/>
</cp:coreProperties>
</file>